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Combinations" sheetId="8" r:id="rId8"/>
    <s:sheet name="Business and Credit Concentrati" sheetId="9" r:id="rId9"/>
    <s:sheet name="Goodwill and Intangibles" sheetId="10" r:id="rId10"/>
    <s:sheet name="Restricted Cash" sheetId="11" r:id="rId11"/>
    <s:sheet name="Long-Term Debt" sheetId="12" r:id="rId12"/>
    <s:sheet name="Fair Value Disclosures" sheetId="13" r:id="rId13"/>
    <s:sheet name="Income Taxes" sheetId="14" r:id="rId14"/>
    <s:sheet name="Stock-Based Compensation" sheetId="15" r:id="rId15"/>
    <s:sheet name="Related Party Transactions" sheetId="16" r:id="rId16"/>
    <s:sheet name="Income (loss) per Share" sheetId="17" r:id="rId17"/>
    <s:sheet name="Commitments and Contingencies" sheetId="18" r:id="rId18"/>
    <s:sheet name="Segment Information" sheetId="19" r:id="rId19"/>
    <s:sheet name="Restructuring Costs - Cost Redu" sheetId="20" r:id="rId20"/>
    <s:sheet name="Executive Departure Costs" sheetId="21" r:id="rId21"/>
    <s:sheet name="Subsequent Events - Additional " sheetId="22" r:id="rId22"/>
    <s:sheet name="Basis of Presentation (Policies" sheetId="23" r:id="rId23"/>
    <s:sheet name="Business Combinations (Tables)" sheetId="24" r:id="rId24"/>
    <s:sheet name="Goodwill and Intangibles (Table" sheetId="25" r:id="rId25"/>
    <s:sheet name="Long-Term Debt (Tables)" sheetId="26" r:id="rId26"/>
    <s:sheet name="Stock-Based Compensation (Table" sheetId="27" r:id="rId27"/>
    <s:sheet name="Commitments and Contingencies (" sheetId="28" r:id="rId28"/>
    <s:sheet name="Segment Information (Tables)" sheetId="29" r:id="rId29"/>
    <s:sheet name="Basis of Presentation - Additio" sheetId="30" r:id="rId30"/>
    <s:sheet name="Business Combinations - Additio" sheetId="31" r:id="rId31"/>
    <s:sheet name="Business Combinations - Summary" sheetId="32" r:id="rId32"/>
    <s:sheet name="Business Combinations - Summa33" sheetId="33" r:id="rId33"/>
    <s:sheet name="Business Combinations - Supplem" sheetId="34" r:id="rId34"/>
    <s:sheet name="Goodwill and Intangibles - Addi" sheetId="35" r:id="rId35"/>
    <s:sheet name="Goodwill and Intangibles - Expe" sheetId="36" r:id="rId36"/>
    <s:sheet name="Restricted Cash - Additional In" sheetId="37" r:id="rId37"/>
    <s:sheet name="Long-Term Debt - Credit Facilit" sheetId="38" r:id="rId38"/>
    <s:sheet name="Long-Term Debt - Additional Inf" sheetId="39" r:id="rId39"/>
    <s:sheet name="Long-Term Debt - Aggregate Prin" sheetId="40" r:id="rId40"/>
    <s:sheet name="Fair Value Disclosures - Additi" sheetId="41" r:id="rId41"/>
    <s:sheet name="Income Taxes - Additional Infor" sheetId="42" r:id="rId42"/>
    <s:sheet name="Stock-Based Compensation - Addi" sheetId="43" r:id="rId43"/>
    <s:sheet name="Stock-Based Compensation - Assu" sheetId="44" r:id="rId44"/>
    <s:sheet name="Related Party Transactions - Ad" sheetId="45" r:id="rId45"/>
    <s:sheet name="Income (loss) per Share - Addit" sheetId="46" r:id="rId46"/>
    <s:sheet name="Commitments and Contingencies -" sheetId="47" r:id="rId47"/>
    <s:sheet name="Commitments and Contingencies48" sheetId="48" r:id="rId48"/>
    <s:sheet name="Commitments and Contingencies49" sheetId="49" r:id="rId49"/>
    <s:sheet name="Segment Information - Additiona" sheetId="50" r:id="rId50"/>
    <s:sheet name="Segment Information - Company's" sheetId="51" r:id="rId51"/>
    <s:sheet name="Segment Information - Revenue E" sheetId="52" r:id="rId52"/>
    <s:sheet name="Segment Information - Long - Li" sheetId="53" r:id="rId53"/>
    <s:sheet name="Restructuring Costs - Cost Re54" sheetId="54" r:id="rId54"/>
    <s:sheet name="Executive Departure Costs - Add" sheetId="55" r:id="rId55"/>
    <s:sheet name="Subsequent Events - Additiona56" sheetId="56" r:id="rId56"/>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NET</t>
  </si>
  <si>
    <t>Entity Registrant Name</t>
  </si>
  <si>
    <t>RigNe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12)</t>
  </si>
  <si>
    <t xml:space="preserve"> </t>
  </si>
  <si>
    <t>Stockholders' equity</t>
  </si>
  <si>
    <t>Preferred stock - $0.001 par value; 10,000,000 shares authorized; no shares issued or outstanding at June 30, 2016 or December 31, 2015</t>
  </si>
  <si>
    <t>Common stock - $0.001 par value; 191,000,000 shares authorized; 17,806,244 and 17,757,945 shares issued and outstanding at June 30, 2016 and December 31, 2015, respectively</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 USD ($) shares in Thousands, $ in Thousands</t>
  </si>
  <si>
    <t>3 Months Ended</t>
  </si>
  <si>
    <t>Jun. 30, 2015</t>
  </si>
  <si>
    <t>Income Statement [Abstract]</t>
  </si>
  <si>
    <t>Revenue</t>
  </si>
  <si>
    <t>Expenses:</t>
  </si>
  <si>
    <t>Cost of revenue (excluding depreciation and amortization)</t>
  </si>
  <si>
    <t>Depreciation and amortization</t>
  </si>
  <si>
    <t>Impairment of intangible assets</t>
  </si>
  <si>
    <t>Selling and marketing</t>
  </si>
  <si>
    <t>General and administrative</t>
  </si>
  <si>
    <t>Total expenses</t>
  </si>
  <si>
    <t>Operating income (loss)</t>
  </si>
  <si>
    <t>Other income (expense):</t>
  </si>
  <si>
    <t>Interest expense</t>
  </si>
  <si>
    <t>Other income (expense), net</t>
  </si>
  <si>
    <t>Income (loss) before income taxes</t>
  </si>
  <si>
    <t>Income tax expense</t>
  </si>
  <si>
    <t>Net income (loss)</t>
  </si>
  <si>
    <t>Less: Net income (loss) attributable to non-redeemable, non-controlling interest</t>
  </si>
  <si>
    <t>Net income (loss) attributable to RigNet, Inc. stockholders</t>
  </si>
  <si>
    <t>COMPREHENSIVE INCOME (LOSS)</t>
  </si>
  <si>
    <t>Foreign currency translation</t>
  </si>
  <si>
    <t>Comprehensive income (loss)</t>
  </si>
  <si>
    <t>Less: Comprehensive income (loss) attributable to non-controlling interest</t>
  </si>
  <si>
    <t>Comprehensive income (loss) attributable to RigNet, Inc. stockholders</t>
  </si>
  <si>
    <t>INCOME (LOSS) PER SHARE - BASIC AND DILUTED</t>
  </si>
  <si>
    <t>Net income (loss) attributable to RigNet, Inc. common stockholders</t>
  </si>
  <si>
    <t>Net income (loss) per share attributable to RigNet, Inc. common stockholders, basic</t>
  </si>
  <si>
    <t>Net income (loss) per share attributable to RigNet, Inc. common stockholders, diluted</t>
  </si>
  <si>
    <t>Weighted average shares outstanding, basic</t>
  </si>
  <si>
    <t>Weighted average shares outstanding, diluted</t>
  </si>
  <si>
    <t>Condensed Consolidated Statements of Cash Flows - USD ($) $ in Thousands</t>
  </si>
  <si>
    <t>Cash flows from operating activities:</t>
  </si>
  <si>
    <t>Adjustments to reconcile net income (loss) to net cash provided by operations:</t>
  </si>
  <si>
    <t>Stock-based compensation</t>
  </si>
  <si>
    <t>Amortization of deferred financing costs</t>
  </si>
  <si>
    <t>Deferred taxes</t>
  </si>
  <si>
    <t>Accretion of discount of contingent consideration for acquisition of Tecnor</t>
  </si>
  <si>
    <t>Gain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 of Orgtec S.A.P.I. de C.V., d.b.a. Tecnor</t>
  </si>
  <si>
    <t>Capital expenditures</t>
  </si>
  <si>
    <t>Proceeds from sales of property, plant and equipment</t>
  </si>
  <si>
    <t>(Increase) decrease in restricted cash</t>
  </si>
  <si>
    <t>Net cash used in investing activities</t>
  </si>
  <si>
    <t>Cash flows from financing activities:</t>
  </si>
  <si>
    <t>Proceeds from issuance of common stock</t>
  </si>
  <si>
    <t>Subsidiary distributions to non-controlling interest</t>
  </si>
  <si>
    <t>Repayments of long-term debt</t>
  </si>
  <si>
    <t>Payment of financing fees</t>
  </si>
  <si>
    <t>Excess tax benefits from stock-based compensation</t>
  </si>
  <si>
    <t>Net cash used in financing activities</t>
  </si>
  <si>
    <t>Net decrease in cash and cash equivalents</t>
  </si>
  <si>
    <t>Cash and cash equivalents:</t>
  </si>
  <si>
    <t>Balance, January 1,</t>
  </si>
  <si>
    <t>Changes in foreign currency translation</t>
  </si>
  <si>
    <t>Balance, June 30,</t>
  </si>
  <si>
    <t>Supplemental disclosures:</t>
  </si>
  <si>
    <t>Income taxes paid</t>
  </si>
  <si>
    <t>Interest paid</t>
  </si>
  <si>
    <t>Non-cash investing - capital expenditures accrued</t>
  </si>
  <si>
    <t>Non-cash investing - contingent earn-out liability for Tecnor acquisition</t>
  </si>
  <si>
    <t>Liabilities assumed - Tecnor acquisition</t>
  </si>
  <si>
    <t>Condensed Consolidated Statements of Equity - USD ($) $ in Thousands</t>
  </si>
  <si>
    <t>Total</t>
  </si>
  <si>
    <t>Common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4</t>
  </si>
  <si>
    <t>Beginning Balance, shares at Dec. 31, 2014</t>
  </si>
  <si>
    <t>Issuance of common stock upon the exercise of stock options</t>
  </si>
  <si>
    <t>Issuance of common stock upon the exercise of stock options, shares</t>
  </si>
  <si>
    <t>Issuance of restricted common stock, net of share cancellations</t>
  </si>
  <si>
    <t>Issuance of restricted common stock, net of share cancellations, shares</t>
  </si>
  <si>
    <t>Non-controlling owner distributions</t>
  </si>
  <si>
    <t>Ending Balance at Jun. 30, 2015</t>
  </si>
  <si>
    <t>Ending Balance, shares at Jun. 30, 2015</t>
  </si>
  <si>
    <t>Beginning Balance at Dec. 31, 2015</t>
  </si>
  <si>
    <t>Beginning Balance, shares at Dec. 31, 2015</t>
  </si>
  <si>
    <t>Restricted common stock cancellations</t>
  </si>
  <si>
    <t>Restricted common stock cancellations, shares</t>
  </si>
  <si>
    <t>Ending Balance at Jun. 30, 2016</t>
  </si>
  <si>
    <t>Ending Balance, shares at Jun. 30, 2016</t>
  </si>
  <si>
    <t>Basis of Presentation</t>
  </si>
  <si>
    <t>Organization, Consolidation and Presentation of Financial Statements [Abstract]</t>
  </si>
  <si>
    <t>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interim financial
statements should be read in conjunction with the audited
consolidated financial statements for the year ended December 31,
2015 included in the Company’s Annual Report on Form 10-K
filed with the Securities and Exchange Commission on February 29,
2016.
Subsequent to the issuance of the Company’s June 30, 2015
condensed consolidated financial statements, the Company identified
a misclassification in the presentation of operating expenses
between selling and marketing expense and general and
administrative expense in the Condensed Consolidated Statements of
Comprehensive Income (Loss) for the three and six months ended June
30, 2015. This error resulted in the understatement of selling and
marketing expense of $0.6 million and $1.4 million for the three
and six months ended June 30, 2015 and an offsetting overstatement
of general and administrative expense, in the same amounts. The
prior period amounts have been revised to reflect the correct
classification. The correction had no impact on total expenses
or net income for the three and six months ended June 30, 2015.
Significant Accounting Policies
Please refer to RigNet’s Annual Report on Form 10-K for
fiscal year 2015 for information regarding the Company’s
accounting policies.
Recently Issued Accounting Pronouncements
In May 2014, the Financial Accounting Standards Board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ASU
2015-14), Revenue from Contracts with Customers (Topic 606):
Deferral of the Effective Date. In March 2016, the FASB issued
Accounting Standards Update No. 2016-08 (ASU 2016-08), Revenue from
Contracts with Customers: Principal versus Agent Considerations.
The amendments are intended to improve the operability and
understandability of the implementation guidance on principal
versus agent considerations. In April and May of 2016, the FASB
issued Accounting Standards Update No. 2016-10 (ASU 2016-10) and
Accounting Standards Update No. 2016-12 (ASU 2016-12), Revenue from
Contracts with Customers (Topic 606), respectively, that provide
scope amendments, performance obligations clarification and
practical expedients. This ASU is effective for annual reporting
periods beginning after December 15, 2017, including interim
periods within that reporting period, with early adoption permitted
for annual reporting periods beginning after December 15, 2016,
including interim periods within that reporting period. The Company
is currently in the process of evaluating the impact the adoption
of this ASU will have on the Company’s condensed consolidated
financial statements.
In April 2015, the FASB issued Accounting Standards Update No.
2015-03 (ASU 2015-03), Interest - 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In August 2015, the FASB issued
Accounting Standards Update No. 2015-15 (ASU 2015-15), in which the
SEC staff clarified its position on presenting and measuring debt
issuance costs in connection with line of credit arrangements. The
SEC staff would not object to deferring and presenting debt
issuance costs as an asset and subsequently amortizing the deferred
debt issuance costs ratably over the term of the line of credit
arrangement. ASU 2015-03 became effective for annual and interim
periods for fiscal years beginning after December 15, 2015.
Early adoption was permitted. The Company adopted ASU 2015-03
as of January 1, 2016. The adoption of ASU 2015-03 did not
have any impact on the Company’s condensed consolidated
financial statements.
In September 2015, the FASB issued Accounting Standards Update No.
2015-16 (ASU 2015-16), Business Combinations (Topic 805):
Simplifying the Accounting for Measurement-Period Adjustments.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adopted ASU
2015-16 as of January 1, 2016. The adoption of ASU 2015-16 did not
have any impact on the Company’s condensed consolidated
financial statements.
In February 2016, the FASB issued Accounting Standards Update No.
2016-02 (ASU 2016-02), Leases. This ASU is effective for annual
reporting periods beginning after December 15, 2018. This ASU
introduces a new lessee model that generally requires reflection of
leases on the balance sheet. The Company is currently in the
process of evaluating the impact the adoption of this ASU will have
on the Company’s condensed consolidated financial
statements.
In March 2016, the FASB issued Accounting Standards Update No.
2016-09 (ASU 2016-09), Share Based Compensation. The new ASU
simplifies several aspects of share based compensation including
income tax consequences, classification of awards as either equity
or liabilities, and classification on the statement of cash flows.
This ASU is effective for reporting periods beginning after
December 15, 2016. Early adoption is permitted. The Company adopted
ASU 2016-09 in the second quarter of 2016 and have applied the
guidance as of January 1, 2016. The adoption of this ASU did not
have a material impact on the Company’s condensed
consolidated financial statements.</t>
  </si>
  <si>
    <t>Business Combinations</t>
  </si>
  <si>
    <t>Business Combinations [Abstract]</t>
  </si>
  <si>
    <t>Note 2 – Business Combinations
TECNOR
On February 4, 2016, RigNet completed its acquisition of TECNOR for
an estimated aggregate purchase price of $11.6 million. Of this
aggregate purchase price, RigNet paid $4.8 million in cash in
February 2016 and paid $0.3 million in escrow subject to final net
working capital adjustments and estimates paying $6.5 million in an
earn-out payable in 2018. The estimate of the earn-out payable
is preliminary and subject to change based on the achievement of
certain post-closing performance targets under the acquisition
agreement. The maximum earn-out is $21.3 million. TECNOR provides
telecommunications solutions for remote sites on land, sea and air,
including a wide array of equipment, voice and data services,
satellite coverage and bandwidth options in Mexico. These services
are provided to industrial, commercial and private users in diverse
activity segments including mission critical military and
government applications, oil and gas operations, commercial fishing
and leisure. TECNOR is based in Monterrey, Mexico.
The assets and liabilities of TECNOR have been recorded at their
estimated fair values at the date of acquisition. The excess of the
purchase price over the estimated fair values of the underlying net
tangible and identifiable intangible assets and liabilities has
been recorded as goodwill. The Company’s allocation of the
purchase price is preliminary as the amounts are still being
finalized.
The earn-out for TECNOR is measured at fair value, based on level 3
inputs, with any change to fair value recorded in the Condensed
Consolidated Statements of Comprehensive Income (Loss) in each
reporting period. There was no change in fair value to the TECNOR
earn-out for the three and six months ended June 30, 2016 other
than accretion of discount and the correction of error in estimated
purchase price.
The goodwill of $6.7 million arising from the acquisition consists
largely of synergies and other benefits that the Company believes
will result from combining the operations of the Company and
TECNOR, as well as other intangible assets that do not qualify for
separate recognition, such as assembled workforce in place at the
date of acquisition. None of the goodwill recognized is expected to
be deductible for income tax purposes. The acquisition of TECNOR,
including goodwill, is included in the Company’s condensed
consolidated financial statements as of the acquisition date and is
reflected in the Western Hemisphere reporting segment.
Weighted Average Fair Market Values
(in thousands)
Accounts Receivable $ 2,672
Other assets 1,280
Property and equipment 809
Backlog 2.0 366
Customer Relationships 7.0 2,210
Total identifiable intangible assets 2,576
Goodwill 6,669
Accounts Payable (1,914 )
Accrued Expenses (494 )
Total purchase price $ 11,598 (a) (b)
(a) Includes $0.3 million of estimated
net working capital adjustments and an estimated earnout of $6.5
million expected to be paid in 2018.
(b) During the second quarter of 2016,
the Company corrected the calculation of the preliminary estimated
earn-out payable for the acquisition of TECNOR as reported in the
unaudited condensed consolidated financial statements for the three
months ended March 31, 2016. The error resulted in a $3.3 million
overstatement of other liabilities and goodwill initially
recognized in the preliminary purchase price allocation as of March
31, 2016. The error was corrected in the second quarter in order to
properly report the balances of other liabilities and goodwill as
of June 30, 2016 and to correct the disclosure for preliminary
purchase price allocation.
For the three and six months ended June 30, 2016, RigNet incurred
$0.1 and $0.2 million, respectively, of acquisition-related costs,
which are reported as general and administrative expense in the
Company’s Condensed Consolidated Statements of Comprehensive
Income (Loss).
Actual and Pro Forma Impact of the TECNOR Acquisition
TECNOR’s revenue and net income were $3.0 million and $0.2
million, respectively, for the three months ended June 30, 2016.
TECNOR’s revenue and net income were $5.1 million and $0.6
million, respectively, for the six months ended June 30, 2016.
The following table represents supplemental pro forma information
as if the TECNOR acquisition had occurred on January 1,
2015. Pro forma adjustments include:
• Adjusting interest expense to remove
interest on a debt instrument previously held by TECNOR; and
• Removing nonrecurring transaction
costs incurred in 2015 prior to acquisition.
Three Months Ended June 30,
Six Months Ended June 30,
2016 2015 2016 2015
(in thousands)
Revenue $ 54,911 $ 77,213 $ 118,287 $ 157,259
Expenses 59,767 71,293 124,207 152,284
Net income (loss) $ (4,856 ) $ 5,920 $ (5,920 ) $ 4,975
Net income (loss) attributable to RigNet, Inc. common
stockholders $ (4,751 ) $ 5,839 $ (5,881 ) $ 4,807
Net income (loss) per share attributable to RigNet, Inc. common
stockholders:
Basic $ (0.27 ) $ 0.33 $ (0.33 ) $ 0.27
Diluted $ (0.27 ) $ 0.33 $ (0.33 ) $ 0.27</t>
  </si>
  <si>
    <t>Business and Credit Concentrations</t>
  </si>
  <si>
    <t>Risks and Uncertainties [Abstract]</t>
  </si>
  <si>
    <t>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presently does not hedge these risks, but
evaluate financial risk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Australian dollar are the currencies that
could materially impact the Company’s financial position and
results of operations. The Company presently does not hedge these
risks, but evaluate financial risk on a regular basis and may
utilize financial instruments in the future if deemed necessary.
Foreign currency translations are reported as accumulated other
comprehensive income (loss) in the Company’s condensed
consolidated financial statements.
Credit Risk
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6 or 2015.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acquired $6.7 million of goodwill in the TECNOR
acquisition completed on February 4, 2016 (see Note 2 –
Business Combinations).
The Company performs its annual impairment test on
July 31 st
As of June 30, 2016 and December 31, 2015, goodwill was $23.3
million and $18.1 million, respectively. In addition to additions
from acquisition, goodwill increases or decreases in value due to
the effect of foreign currency translation.
Intangibles
Intangibles consist of customer relationships (acquired as part of
the OilCamp, Nessco, Inmarsat’s Enterprise Energy business
unit and TECNOR acquisitions), as well as trade name (acquired as
part of the Nessco acquisition), backlog (acquired as part of the
Nessco, Inmarsat’s Enterprise Energy business unit and TECNOR
acquisitions), licenses (acquired primarily as part of the
Inmarsat’s Enterprise Energy business unit acquisition) and
internal-use software. The Company’s intangibles have useful
lives ranging from 1.7 to 9.0 years and are amortized on a
straight-line basis. Impairment testing is performed when events or
circumstances indicate that the carrying value of the assets may
not be recoverable.
In June 2016, the Company identified a triggering event for a
license in Kazakhstan associated with a decline in cash flow
projections. In June 2016, the Company conducted an intangibles
impairment test and as a result of such test, recognized a
$0.4 million impairment of licenses in the Corporate segment,
which was the full amount of the Company’s intangibles within
Kazakhstan.
In July 2015, the Company identified a triggering event in the
North America Land reporting unit associated with a significant
decline in U.S. land rig counts since December 2014. This
circumstance resulted in a reduction in the Company’s cash
flow projections during the revision of internal forecasts. In July
2015, the Company conducted an intangibles impairment test and as a
result of such test, recognized a $1.7 million impairment of
customer relationships, the full amount of intangibles within the
North America Land reporting unit, which reports through the
Western Hemisphere reportable segment. Except as noted above,
no other impairment indicators have been identified in any
reporting unit as of June 30, 2016.
As of June 30, 2016 and December 31, 2015, intangibles were $19.0
million. During the three months ended June 30, 2016 and 2015, the
Company recognized amortization expense of $1.3 million and $1.5
million, respectively. During the six months ended June 30, 2016
and 2015, the Company recognized amortization expense of $2.6
million and $2.8 million, respectively.
The following table sets forth expected amortization expense of
intangibles for the remainder of 2016 and the following years (in
thousands):
2016 2,822
2017 4,717
2018 4,550
2019 3,307
2020 2,490
Thereafter 1,145
$ 19,031</t>
  </si>
  <si>
    <t>Restricted Cash</t>
  </si>
  <si>
    <t>Text Block [Abstract]</t>
  </si>
  <si>
    <t>Note 5 – Restricted Cash
As of June 30, 2016 and December 31, 2015, the Company had
restricted cash of $0.3 million and $0.5 million in current assets,
respectively. The restricted cash in current assets as of June 30,
2016 is primarily used for working capital adjustments for the
TECNOR acquisition. The restricted cash in current assets as of
December 31, 2015 was primarily used to collateralize outstanding
performance bonds for Nessco’s telecoms systems integration
projects which were in effect prior to RigNet acquiring Nessco.
As of June 30, 2016, the Company had restricted cash of $1.5
million in long-term assets. The restricted cash in long-term
assets is primarily used to collateralize a performance bond in the
Eastern Hemisphere segment (see Note 6 – Long-Term Debt).</t>
  </si>
  <si>
    <t>Long-Term Debt</t>
  </si>
  <si>
    <t>Debt Disclosure [Abstract]</t>
  </si>
  <si>
    <t>Note 6 – Long-Term Debt
As of June 30, 2016 and December 31, 2015, the following credit
facilities and long-term debt arrangements with financial
institutions were in place:
June 30, December 31,
2016 2015
(in thousands)
Term loan, net of unamortized deferred financing costs $ 38,364 $ 42,659
Revolving loan 35,000 35,000
73,364 77,659
Less: Current maturities of long-term debt (8,388 ) (8,421 )
$ 64,976 $ 69,238
Term Loan
The Company has a term loan (Term Loan) issued under the amended
and restated credit agreement with four participating financial
institutions (credit agreement). On October 3, 2013, the Company
amended its Term Loan, which increased the principal balance to
$60.0 million from $54.6 million and extended the maturity of the
loan from July 2017 to October 2018.
The amended Term Loan bears an interest rate of LIBOR plus a margin
ranging from 1.5% to 2.5% based on a ratio of funded debt to
Consolidated EBITDA, a non-GAAP financial measure as defined in the
credit agreement. Interest is payable monthly along with quarterly
principal installments of $2.1 million, with the balance due
October 2018. The weighted average interest rate for the three
months ended June 30, 2016 and 2015 were 2.4% and 2.0%,
respectively. The weighted average interest rate for the six months
ended June 30, 2016 and 2015 were 2.3% and 2.0%, respectively, with
an interest rate of 2.5% at June 30, 2016.
The Term Loan is secured by substantially all the assets of the
Company. As of June 30, 2016, the Term Loan had an outstanding
principal balance of $38.6 million.
Revolving Loans
Under the credit agreement, the Company maintains a $125.0 million
revolving credit facility, which includes a $15 million
sublimit for the issuance of standby letters of credit. As of June
30, 2016, $35.0 million in draws remain outstanding. The
revolving credit facility matures in October 2018 with any
outstanding borrowings then payable.
Borrowings under the revolving credit facility bear an interest
rate of LIBOR plus a margin ranging from 1.5% to 2.5% based on a
ratio of funded debt to Consolidated EBITDA, a non-GAAP financial
measure as defined in the credit agreement. The weighted average
interest rate for the three months ended June 30, 2016 and 2015 was
2.3% and 2.0%, respectively. The weighted average interest rate for
the six months ended June 30, 2016 and 2015 was 2.3% and 1.9%,
respectively, with an interest rate of 2.5% at June 30, 2016.
Performance Bonds
On September 14, 2012, NesscoInvsat Limited, a subsidiary of
RigNet, secured a performance bond facility with a lender in the
amount of £4.0 million, or $5.4 million. This facility
has a maturity date of June 30, 2017. As of June 30, 2016, the
amount available under this facility was £1.7 million or $2.3
million.
In June 2016, the Company secured a performance bond facility with
a lender in the amount of $1.5 million for its Eastern Hemisphere
segment. This facility has a maturity date of June 2021. The
Company maintains restricted cash on a dollar for dollar basis to
secure this facility.
Covenants and Restrictions
The Company’s credit agreement contains certain covenants and
restrictions, including restricting the payment of cash dividends
under default and maintaining certain financial covenants such as a
ratio of funded debt to Consolidated EBITDA, a non-GAAP financial
measure as defined in the credit agreement, of less than or equal
to 2.5 to 1.0 and a fixed charge coverage ratio of not less than
1.25 to 1.0 as of June 30, 2016. If any default occurs related to
these covenants, the unpaid principal and any accrued interest
shall be declared immediately due and payable. As of June 30, 2016
and December 31, 2015, the Company believes it was in compliance
with all covenants.
In February 2016, the Company amended its credit agreement with the
most significant changes being the definition of Consolidated
EBITDA, the calculation of the fixed charge coverage ratio and the
timing associated with delivery of financial statements and
compliance certificates to the administrative agent.
Debt Maturities
The following table sets forth the aggregate principal maturities
of long-term debt, net of deferred financing cost amortization for
the remainder of 2016 and the following years (in thousands):
2016 $ 4,191
2017 8,521
2018 60,652
Total debt, including current maturities $ 73,364</t>
  </si>
  <si>
    <t>Fair Value Disclosures</t>
  </si>
  <si>
    <t>Fair Value Disclosures [Abstract]</t>
  </si>
  <si>
    <t>Note 7 – Fair Value Disclosures
The Company uses the following methods and assumptions to estimate
the fair value of financial instruments:
• Cash and Cash
Equivalents
• Restricted
Cash
• Accounts
Receivable
• Accounts Payable, Including
Income Taxes Payable and Accrued Expenses
• Long-Term
Debt
The Company’s non-financial assets, such as goodwill,
intangibles and property, plant and equipment, are measured at fair
value, based on level 3 inputs, when there is an indicator of
impairment and recorded at fair value only when an impairment
charge is recognized.
The earn-out for TECNOR, is measured at fair value, based on level
3 inputs, with any change to fair value recorded in the Condensed
Consolidated Statements of Comprehensive Income (Loss) in each
reporting period. There was no change in fair value to the TECNOR
earn-out for the three and six months ended June 30, 2016 other
than accretion of discount and the correction of error in estimated
purchase price (see Note 2 – Business Combinations).</t>
  </si>
  <si>
    <t>Income Taxes</t>
  </si>
  <si>
    <t>Income Tax Disclosure [Abstract]</t>
  </si>
  <si>
    <t>Note 8 – Income Taxes
The Company’s effective income tax rate was -34.1% and 30.1%
for the three months ended June 30, 2016 and 2015, respectively.
The Company’s effective income tax rate was -53.6% and 48.9%
for the six months ended June 30, 2016 and 2015, respectively. The
Company’s effective tax rate is affected by factors including
changes in valuation allowances, fluctuations in income across
jurisdictions with varying tax rates, and changes in income tax
reserves, including related penalties and interest.
The Company has computed the provision for taxes for the current
and comparative periods using the actual year-to-date effective tax
rate. The Company’s financial projections for those periods
did not provide the level of detail necessary to calculate a
forecasted effective tax rate.
The Company believes that it is reasonably possible that a decrease
of up to $0.8 million in unrecognized tax benefits, including
related interest and penalties, may be necessary within the coming
year due to lapse in statute of limitations. If the tax benefits
were recognized the impact to the tax provision would be $0.6
million, which would affect the effective tax rate.
The IRS finalized an audit of the Company’s 2013 income tax
return in March 2016. There were no assessments or material impact
to the Condensed Consolidated Financial Statements as a result the
audit.</t>
  </si>
  <si>
    <t>Stock-Based Compensation</t>
  </si>
  <si>
    <t>Disclosure of Compensation Related Costs, Share-based Payments [Abstract]</t>
  </si>
  <si>
    <t>Note 9 – Stock-Based Compensation
During the six months ended June 30, 2016, the Company granted a
total of 616,897 restricted stock units (RSUs) to certain
directors, officers and employees of the Company under the 2010
Omnibus Incentive Plan (2010 Plan). Of these, the Company granted
316,017 RSUs to certain officers and employees that generally vest
over a four year period of continued employment, with 25% of the
RSUs vesting on each of the first four anniversaries of the grant
date. These also include 156,430 RSUs issued to certain officers
and employees that generally cliff vest after 3 years, 65,084 RSUs
issued to directors that vest in May 2017, and 79,366 performance
based RSUs issued to certain officers that generally cliff vest
after 3 years and are subject to certain performance based
targets. The ultimate number of performance based RSUs issued
is based on a multiple determined by certain performance based
targets.
The fair value of restricted stock units is determined based on the
closing trading price of the Company’s common stock on the
grant date of the award. Compensation expense is recognized on
a straight-line basis over the requisite service period of the
entire award.
During the six months ended June 30, 2016, the Company also
granted 100,000 stock options with an exercise price of $12.60 to
an officer of the Company under the 2010 Plan. Options granted
have, a contractual term of ten years and vest over a four year
period of continued employment, with 25% of the options vesting on
each of the first four anniversaries of the grant date.
The fair value of each stock option award is estimated on the grant
date using a Black-Scholes option valuation model, which uses
certain assumptions as of the date of grant. The assumptions used
for the stock option grants made during the six months ended June
30, 2016 and 2015, were as follows:
Six Months Ended June 30,
2016 2015
Expected volatility 49 % 44 %
Expected term (in years) 7 7
Risk-free interest rate 1.7 % 1.9 %
Dividend yield
—
—
Based on these assumptions, the weighted average grant date fair
value of stock options granted during the six months ended June 30,
2016 and 2015 was $6.46 and $13.09 per option.
During the six months ended June 30, 2016, 33,400 shares of
restricted stock, 57,851 RSUs and 132,370 stock options were
forfeited.
Stock-based compensation expense related to the Company’s
stock-based compensation plans for the six months ended June 30,
2016 and 2015 was $1.8 million and $2.0 million, respectively. As
of June 30, 2016, there was $10.7 million of total unrecognized
compensation cost related to unvested options and restricted stock
expected to vest. This cost is expected to be recognized over a
remaining weighted-average period of 2.7 years.</t>
  </si>
  <si>
    <t>Related Party Transactions</t>
  </si>
  <si>
    <t>Related Party Transactions [Abstract]</t>
  </si>
  <si>
    <t>Note 10 – Related Party Transactions
The Company utilized a consulting vendor, KKR Capstone, which
performs services exclusively for portfolio companies of Kohlberg
Kravis Roberts &amp; Co. L.P. (KKR). KKR is a significant
stockholder of the Company. The Company purchased no consulting
services from KKR Capstone in the three and six months ended June
30, 2016. The Company purchased consulting services in the ordinary
course of business totaling $0.2 and $0.3 million from KKR Capstone
during the three and six months ended June 30, 2015,
respectively.</t>
  </si>
  <si>
    <t>Income (loss) per Share</t>
  </si>
  <si>
    <t>Earnings Per Share [Abstract]</t>
  </si>
  <si>
    <t>Note 11 – Income (loss) per Share
Basic earnings (loss) per share (EPS) are computed by dividing net
income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or vesting of restricted stock. Diluted
EPS is computed by dividing net income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and six months ended June 30, 2016, there were
approximately 1,591,554 and 1,309,565 potentially issuable shares,
respectively, excluded from the Company’s calculation of
diluted EPS of which 1,073,579 and 1,096,848, respectively, were
excluded due to the antidilutive position of the security. The
remaining 517,975 and 212,717, respectively, were excluded because
the Company incurred a loss in the period and to include them would
have been anti-dilutive, meaning the loss per share would be
reduced.
For the three and six months ended June 30, 2015, there were
approximately 162,755 and 163,174, respectively, potentially
issuable shares excluded from the Company’s calculation of
diluted EPS due to the antidilutive position of the security.
For the three and six months ended June 30, 2015, 393,878 and
374,338 shares of unexercised or unvested securities, respectively,
were included in the diluted earnings per share computation due to
the dilutive effect.</t>
  </si>
  <si>
    <t>Commitments and Contingencies</t>
  </si>
  <si>
    <t>Commitments and Contingencies Disclosure [Abstract]</t>
  </si>
  <si>
    <t>Note 12 – Commitments and Contingencies
Litigation
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
Contractual Dispute Settlement
The Company’s Telecoms Systems Integration (TSI) business
reached a settlement in the first quarter of 2016 related to a
contract dispute associated with a percentage of completion
project. The dispute related to the payment for work related to
certain change orders. After the settlement, the Company recognized
$2.3 million of gain in the six months ended June 30, 2016. After
the aforementioned settlement and gain, the Company now has an
accrued estimated loss of $12.0 million for this project, which
represents the total evident probable and estimable loss expected
to be incurred over the life of this project. The Company expects
remaining estimated project completion costs of $0.7 million. The
Company will continue incurring costs and recognizing revenue
related to this change order, as the project is not yet complete
and is expected to continue incurring costs through 2016. The
ultimate actual results from the project may differ from the
estimated $12.0 million loss.
The Company has incurred legal expenses of $0.2 million in
connection with the dispute for the six months ended June 30,
2016.
Regulatory Matter
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has
voluntarily self-reported the potential violations to the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continues cooperating with OFAC and BIS with respect to resolution
of the matter.
The Company incurred legal expenses of $0.1 million and $0.1
million in connection with the investigation for the six months
ended June 30, 2016 and 2015, respectively. The Company may
continue to incur significant legal fees and related expenses and
the investigations may involve management time in the future in
order to cooperate with OFAC and BIS. The Company cannot predict
the ultimate outcome of the investigation, the total costs to be
incurred in completing the investigation, the potential impact on
personnel, the effect of implementing any further measures that may
be necessary to ensure full compliance with applicable laws or to
what extent, if at all, the Company could be subject to fines,
sanctions or other penalties.
Based on the information available at this time and
management’s understanding of the potential sanctions, the
Company currently estimates that it may incur penalties associated
with these potential violations within a range of zero to $1.5
million. The Company has accrued an estimated liability of $0.8
million as management believes this is the most probable outcome.
This estimate is based on RigNet’s internal investigation and
no assurance can be given as to what, if any, penalties OFAC or BIS
will impose or whether it will identify or allege additional
violations or remedies.
Operating Leases
The Company leases office space under lease agreements expiring on
various dates through 2020. For the three months ended June 30,
2016 and 2015, the Company recognized expense under operating
leases of $1.0 million and $0.9 million, respectively. For the six
months ended June 30, 2016 and 2015, the Company recognized expense
under operating leases of $2.1 million and $1.6 million,
respectively.
As of June 30, 2016, future minimum lease obligations for the
remainder of 2016 and future years were as follows (in
thousands):
2016 2,087
2017 2,838
2018 1,390
2019 603
2020 313
$ 7,231
On June 30, 2016, the Company provided notice of early termination
of its lease with Hartman Ashford Crossing, LLC for office space
located at 1880 S. Dairy Ashford, Houston, TX 77077. In accordance
with the terms of that lease, the Company exercised its option for
early termination, effective February 28, 2017. The total amount of
the lease termination obligation is $0.4 million, of which $0.1
million has been paid. The Company is entitled to reimbursement
from the landlord for construction costs and tenant improvements in
the amount of $0.5 million, and intends to utilize part of such
reimbursement to pay the remainder of the termination payment.
Commercial Commitments
The Company enters into contracts for satellite bandwidth and other
network services with certain providers.
As of June 30, 2016, the Company had the following commercial
commitments related to satellite and network services for the
remainder of 2016 and the four years thereafter (in thousands):
2016 $ 20,786
2017 24,968
2018 16,116
2019 16,489
2020 18,017
$ 96,376
RigNet has agreed, under certain conditions, to purchase up to
$65.0 million of capacity from the high-throughput Inmarsat’s
Global Xpress (GX) network during the five years after it becomes
operational. The Company expects to utilize GX across
RigNet’s legacy operations as well as the operations acquired
from Inmarsat. The portion of this agreement expected to be
committed through 2020, assuming the GX network is commercially
available in 2016, is reflected in the table above.</t>
  </si>
  <si>
    <t>Segment Information</t>
  </si>
  <si>
    <t>Segment Reporting [Abstract]</t>
  </si>
  <si>
    <t>Note 13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Certain operating segments are aggregated into one reportable
segment based on similar economic characteristics. Accordingly,
RigNet considers its business to consist of three reportable
segments:
• Eastern
Hemisphere.
• Western
Hemisphere.
• Telecoms Systems Integration
(TSI).
Corporate and eliminations primarily represents unallocated
corporate office activities, interest expenses, income taxes and
eliminations.
The Company’s business segment information as of and for the
three and six months ended June 30, 2016 and 2015, is presented
below.
Three Months Ended June 30,
2016
Eastern Hemisphere Western Hemisphere Telecoms Systems Integration Corporate and Eliminations Consolidated Total
(in thousands)
Revenue $ 29,131 $ 21,088 $ 4,692 $
— $ 54,911
Cost of revenue (excluding depreciation and amortization) 15,643 12,080 3,594 1,959 33,276
Depreciation and amortization 4,864 2,721 9 1,419 9,013
Impairment of intangible assets
—
—
— 397 397
Selling, general and administrative 2,911 3,286 721 8,601 15,519
Operating income (loss) $ 5,713 $ 3,001 $ 368 $ (12,376 ) $ (3,294 )
Capital expenditures 3,321 699
— 650 4,670
Three Months Ended June 30,
2015
Eastern Hemisphere Western Hemisphere Telecoms Systems Integration Corporate and Eliminations Consolidated Total
(in thousands)
Revenue $ 38,085 $ 26,654 $ 10,367 $
— $ 75,106
Cost of revenue (excluding depreciation and amortization) 18,734 11,714 7,715 1,573 39,736
Depreciation and amortization 3,988 2,964 774 485 8,211
Selling, general and administrative 3,664 4,326 1,356 8,710 18,056
Operating income (loss) $ 11,699 $ 7,650 $ 522 $ (10,768 ) $ 9,103
Capital expenditures 3,681 2,915 166 1,321 8,083
Six Months Ended June 30,
2016
Eastern Hemisphere Western Hemisphere Telecoms Systems Integration Corporate and Eliminations Consolidated Total
(in thousands)
Revenue $ 60,581 $ 44,059 $ 12,612 $
— $ 117,252
Cost of revenue (excluding depreciation and amortization) 32,139 25,209 8,870 3,334 69,552
Depreciation and amortization 9,337 5,437 38 2,444 17,256
Impairment of intangible assets
—
—
— 397 397
Selling, general and administrative 5,987 6,456 1,642 18,667 32,752
Operating income (loss) $ 13,118 $ 6,957 $ 2,062 $ (24,842 ) $ (2,705 )
Total assets 122,080 93,993 29,539 3,209 248,821
Capital expenditures 7,212 1,217
— 1,146 9,575
Six Months Ended June 30,
2015
Eastern Hemisphere Western Hemisphere Telecoms Systems Integration Corporate and Eliminations Consolidated Total
(in thousands)
Revenue $ 77,056 $ 54,782 $ 20,918 $
— $ 152,756
Cost of revenue (excluding depreciation and amortization) 36,634 25,668 15,788 5,579 83,669
Depreciation and amortization 7,960 5,980 1,538 829 16,307
Selling, general and administrative 7,192 8,880 2,436 22,717 41,225
Operating income (loss) $ 25,270 $ 14,254 $ 1,156 $ (29,125 ) $ 11,555
Total assets 153,033 138,833 45,434 (42,798 ) 294,502
Capital expenditures 7,702 5,039 166 3,249 16,156
The following table presents revenue earned from the
Company’s domestic and international operations for the three
and six months ended June 30, 2016 and 2015.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June 30,
Six Months Ended June 30,
2016 2015 2016 2015
(in thousands)
Domestic $ 16,261 $ 20,810 $ 32,228 $ 43,516
International 38,650 54,296 85,024 109,240
Total $ 54,911 $ 75,106 $ 117,252 $ 152,756
The following table presents long-lived assets for the
Company’s domestic and international operations as of June
30, 2016 and December 31, 2015.
June 30, December 31,
2016 2015
(in thousands)
Domestic $ 33,529 $ 36,506
International 76,481 73,073
Total $ 110,010 $ 109,579</t>
  </si>
  <si>
    <t>Restructuring Costs - Cost Reduction Plans</t>
  </si>
  <si>
    <t>Restructuring and Related Activities [Abstract]</t>
  </si>
  <si>
    <t>Note 14 – Restructuring Costs – Cost Reduction
Plans
During the three months ended June 30, 2016, the Company incurred
pre-tax restructuring expense of $1.1 million in the corporate
segment consisting of $0.7 million of termination costs associated
with the reduction of 26 employees and $0.4 million of exit costs
from the corporate office lease. The termination costs are
reported as $0.5 million and $0.2 million in general and
administrative expense and cost of revenue, respectively, in the
Condensed Consolidated Statements of Comprehensive Income (Loss).
The $0.4 million of exit costs from the lease for the corporate
office are reported as general and administrative expense in the
Condensed Consolidated Statements of Comprehensive Income
(Loss).
During the six months ended June 30, 2016, the Company incurred net
pre-tax restructuring expense of $0.5 million in the Corporate
segment consisting of $0.4 million of exit costs from the corporate
office lease and $0.9 million associated with the reduction of 42
employees partially offset by a net reduction to restructuring
charges of $0.8 million due to a reversal of previously accrued
restructuring charges for employees that the Company did not
release and expense not incurred.
In the first quarter of 2015, the Company instituted a resource
reallocation plan to vacate and eliminate redundant facilities and
eliminate certain excess positions in response to deteriorating oil
and gas industry market conditions including declining oil and gas
prices, increased stacking and scrapping of rigs and the declining
Baker Hughes U.S. Land Rig Count. The plan primarily consisted of a
corporate initiative to reallocate resources from the corporate
function and the North America Land reporting unit within the
Western Hemisphere segment to growth areas of the Company.
During the six months ended June 30, 2015, the Company incurred
pre-tax expense of approximately $6.2 million in the corporate
segment related to the plan. The restructuring costs include $2.4
million associated with the reduction of 59 employees, of which
$1.9 million and $0.5 million are reported as general and
administrative expense and cost of revenue, respectively, in the
Condensed Consolidated Statements of Comprehensive Income (Loss).
The restructuring costs also include $3.8 million associated with
ceasing the use of and vacating six Company facilities, of which
$2.3 million and $1.5 million are reported as general and
administrative expense and cost of revenue, respectively, in the
Condensed Consolidated Statements of Comprehensive Income
(Loss).
The Company undertook these plans in 2015 and 2016 to reduce costs
and improve the Company’s competitive position.</t>
  </si>
  <si>
    <t>Executive Departure Costs</t>
  </si>
  <si>
    <t>Compensation Related Costs [Abstract]</t>
  </si>
  <si>
    <t>Note 15 – Executive Departure costs
Marty Jimmerson, the former CFO, served as Interim CEO and
President from January 7, 2016 to May 31, 2016, to replace Mark
Slaughter, the prior CEO and President. Mr. Jimmerson departed the
Company on June 1, 2016. In connection with the departure of Mr.
Slaughter, in the first quarter of 2016 the Company incurred a
pre-tax executive departure expense of $1.9 million in the
Corporate segment. On May 31, 2016, Steven E. Pickett was named
Chief Executive Officer (CEO) and President of the Company.</t>
  </si>
  <si>
    <t>Subsequent Events - Additional Cost Reduction Plans</t>
  </si>
  <si>
    <t>Subsequent Events [Abstract]</t>
  </si>
  <si>
    <t>Note 16 – Subsequent Events – Additional Cost
Reduction Plans
On July 15, 2016, the Company announced an organizational and cost
restructuring plan. The Company anticipates incurring a pre-tax
expense of approximately $2.6 million in the third quarter of 2016
consisting of the reduction of 73 employees and related expenses.
The Company anticipates that it will substantially complete the
plan by December 31, 2016. The Company is executing this plan to
further reduce costs and improve its operational efficiencies by
reducing layers of management and streamlining decision making.</t>
  </si>
  <si>
    <t>Basis of Presentation (Policies)</t>
  </si>
  <si>
    <t>Recently Issued Accounting Pronouncements</t>
  </si>
  <si>
    <t>Recently Issued Accounting Pronouncements
In May 2014, the Financial Accounting Standards Board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ASU
2015-14), Revenue from Contracts with Customers (Topic 606):
Deferral of the Effective Date. In March 2016, the FASB issued
Accounting Standards Update No. 2016-08 (ASU 2016-08), Revenue from
Contracts with Customers: Principal versus Agent Considerations.
The amendments are intended to improve the operability and
understandability of the implementation guidance on principal
versus agent considerations. In April and May of 2016, the FASB
issued Accounting Standards Update No. 2016-10 (ASU 2016-10) and
Accounting Standards Update No. 2016-12 (ASU 2016-12), Revenue from
Contracts with Customers (Topic 606), respectively, that provide
scope amendments, performance obligations clarification and
practical expedients. This ASU is effective for annual reporting
periods beginning after December 15, 2017, including interim
periods within that reporting period, with early adoption permitted
for annual reporting periods beginning after December 15, 2016,
including interim periods within that reporting period. The Company
is currently in the process of evaluating the impact the adoption
of this ASU will have on the Company’s condensed consolidated
financial statements.
In April 2015, the FASB issued Accounting Standards Update No.
2015-03 (ASU 2015-03), Interest - 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In August 2015, the FASB issued
Accounting Standards Update No. 2015-15 (ASU 2015-15), in which the
SEC staff clarified its position on presenting and measuring debt
issuance costs in connection with line of credit arrangements. The
SEC staff would not object to deferring and presenting debt
issuance costs as an asset and subsequently amortizing the deferred
debt issuance costs ratably over the term of the line of credit
arrangement. ASU 2015-03 became effective for annual and interim
periods for fiscal years beginning after December 15, 2015.
Early adoption was permitted. The Company adopted ASU 2015-03
as of January 1, 2016. The adoption of ASU 2015-03 did not
have any impact on the Company’s condensed consolidated
financial statements.
In September 2015, the FASB issued Accounting Standards Update No.
2015-16 (ASU 2015-16), Business Combinations (Topic 805):
Simplifying the Accounting for Measurement-Period Adjustments.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adopted ASU
2015-16 as of January 1, 2016. The adoption of ASU 2015-16 did not
have any impact on the Company’s condensed consolidated
financial statements.
In February 2016, the FASB issued Accounting Standards Update No.
2016-02 (ASU 2016-02), Leases. This ASU is effective for annual
reporting periods beginning after December 15, 2018. This ASU
introduces a new lessee model that generally requires reflection of
leases on the balance sheet. The Company is currently in the
process of evaluating the impact the adoption of this ASU will have
on the Company’s condensed consolidated financial
statements.
In March 2016, the FASB issued Accounting Standards Update No.
2016-09 (ASU 2016-09), Share Based Compensation. The new ASU
simplifies several aspects of share based compensation including
income tax consequences, classification of awards as either equity
or liabilities, and classification on the statement of cash flows.
This ASU is effective for reporting periods beginning after
December 15, 2016. Early adoption is permitted. The Company adopted
ASU 2016-09 in the second quarter of 2016 and have applied the
guidance as of January 1, 2016. The adoption of this ASU did not
have a material impact on the Company’s condensed
consolidated financial statements.</t>
  </si>
  <si>
    <t>Business Combinations (Tables)</t>
  </si>
  <si>
    <t>Summary of Allocation of Purchase Price</t>
  </si>
  <si>
    <t>The acquisition of TECNOR, including goodwill, is included in the
Company’s condensed consolidated financial statements as of
the acquisition date and is reflected in the Western Hemisphere
reporting segment.
Weighted Average Fair Market Values
(in thousands)
Accounts Receivable $ 2,672
Other assets 1,280
Property and equipment 809
Backlog 2.0 366
Customer Relationships 7.0 2,210
Total identifiable intangible assets 2,576
Goodwill 6,669
Accounts Payable (1,914 )
Accrued Expenses (494 )
Total purchase price $ 11,598 (a) (b)
(a) Includes $0.3 million of estimated
net working capital adjustments and an estimated earnout of $6.5
million expected to be paid in 2018.
(b) During the second quarter of 2016,
the Company corrected the calculation of the preliminary estimated
earn-out payable for the acquisition of TECNOR as reported in the
unaudited condensed consolidated financial statements for the three
months ended March 31, 2016. The error resulted in a $3.3 million
overstatement of other liabilities and goodwill initially
recognized in the preliminary purchase price allocation as of March
31, 2016. The error was corrected in the second quarter in order to
properly report the balances of other liabilities and goodwill as
of June 30, 2016 and to correct the disclosure for preliminary
purchase price allocation.</t>
  </si>
  <si>
    <t>Supplemental Pro Forma Information TECNOR Acquisition</t>
  </si>
  <si>
    <t>The following table represents supplemental pro forma information
as if the TECNOR acquisition had occurred on January 1,
2015. Pro forma adjustments include:
• Adjusting interest expense to remove
interest on a debt instrument previously held by TECNOR; and
• Removing nonrecurring transaction
costs incurred in 2015 prior to acquisition.
Three Months Ended June 30,
Six Months Ended June 30,
2016 2015 2016 2015
(in thousands)
Revenue $ 54,911 $ 77,213 $ 118,287 $ 157,259
Expenses 59,767 71,293 124,207 152,284
Net income (loss) $ (4,856 ) $ 5,920 $ (5,920 ) $ 4,975
Net income (loss) attributable to RigNet, Inc. common
stockholders $ (4,751 ) $ 5,839 $ (5,881 ) $ 4,807
Net income (loss) per share attributable to RigNet, Inc. common
stockholders:
Basic $ (0.27 ) $ 0.33 $ (0.33 ) $ 0.27
Diluted $ (0.27 ) $ 0.33 $ (0.33 ) $ 0.27</t>
  </si>
  <si>
    <t>Goodwill and Intangibles (Tables)</t>
  </si>
  <si>
    <t>Expected Amortization Expense of Intangibles</t>
  </si>
  <si>
    <t>The following table sets forth expected amortization expense of
intangibles for the remainder of 2016 and the following years (in
thousands):
2016 2,822
2017 4,717
2018 4,550
2019 3,307
2020 2,490
Thereafter 1,145
$ 19,031</t>
  </si>
  <si>
    <t>Long-Term Debt (Tables)</t>
  </si>
  <si>
    <t>Credit Facilities and Long-Term Debt Arrangements</t>
  </si>
  <si>
    <t>As of June 30, 2016 and December 31, 2015, the following credit
facilities and long-term debt arrangements with financial
institutions were in place:
June 30, December 31,
2016 2015
(in thousands)
Term loan, net of unamortized deferred financing costs $ 38,364 $ 42,659
Revolving loan 35,000 35,000
73,364 77,659
Less: Current maturities of long-term debt (8,388 ) (8,421 )
$ 64,976 $ 69,238</t>
  </si>
  <si>
    <t>Aggregate Principal Maturities of Long-Term Debt</t>
  </si>
  <si>
    <t>The following table sets forth the aggregate principal maturities
of long-term debt, net of deferred financing cost amortization for
the remainder of 2016 and the following years (in thousands):
2016 $ 4,191
2017 8,521
2018 60,652
Total debt, including current maturities $ 73,364</t>
  </si>
  <si>
    <t>Stock-Based Compensation (Tables)</t>
  </si>
  <si>
    <t>Assumptions Used for Stock Option Grants</t>
  </si>
  <si>
    <t xml:space="preserve">The assumptions used for the stock option grants made during the
six months ended June 30, 2016 and 2015, were as follows:
Six Months Ended June 30,
2016 2015
Expected volatility 49 % 44 %
Expected term (in years) 7 7
Risk-free interest rate 1.7 % 1.9 %
Dividend yield
—
— </t>
  </si>
  <si>
    <t>Commitments and Contingencies (Tables)</t>
  </si>
  <si>
    <t>Future Minimum Lease Obligations</t>
  </si>
  <si>
    <t>As of June 30, 2016, future minimum lease obligations for the
remainder of 2016 and future years were as follows (in
thousands):
2016 2,087
2017 2,838
2018 1,390
2019 603
2020 313
$ 7,231</t>
  </si>
  <si>
    <t>Commercial Commitments Related to Satellite and Network Services</t>
  </si>
  <si>
    <t>As of June 30, 2016, the Company had the following commercial
commitments related to satellite and network services for the
remainder of 2016 and the four years thereafter (in thousands):
2016 $ 20,786
2017 24,968
2018 16,116
2019 16,489
2020 18,017
$ 96,376</t>
  </si>
  <si>
    <t>Segment Information (Tables)</t>
  </si>
  <si>
    <t>Company's Business Segment Information</t>
  </si>
  <si>
    <t xml:space="preserve">The Company’s business segment information as of and for the
three and six months ended June 30, 2016 and 2015, is presented
below.
Three Months Ended June 30,
2016
Eastern Hemisphere Western Hemisphere Telecoms Systems Integration Corporate and Eliminations Consolidated Total
(in thousands)
Revenue $ 29,131 $ 21,088 $ 4,692 $
— $ 54,911
Cost of revenue (excluding depreciation and amortization) 15,643 12,080 3,594 1,959 33,276
Depreciation and amortization 4,864 2,721 9 1,419 9,013
Impairment of intangible assets
—
—
— 397 397
Selling, general and administrative 2,911 3,286 721 8,601 15,519
Operating income (loss) $ 5,713 $ 3,001 $ 368 $ (12,376 ) $ (3,294 )
Capital expenditures 3,321 699
— 650 4,670
Three Months Ended June 30,
2015
Eastern Hemisphere Western Hemisphere Telecoms Systems Integration Corporate and Eliminations Consolidated Total
(in thousands)
Revenue $ 38,085 $ 26,654 $ 10,367 $
— $ 75,106
Cost of revenue (excluding depreciation and amortization) 18,734 11,714 7,715 1,573 39,736
Depreciation and amortization 3,988 2,964 774 485 8,211
Selling, general and administrative 3,664 4,326 1,356 8,710 18,056
Operating income (loss) $ 11,699 $ 7,650 $ 522 $ (10,768 ) $ 9,103
Capital expenditures 3,681 2,915 166 1,321 8,083
Six Months Ended June 30,
2016
Eastern Hemisphere Western Hemisphere Telecoms Systems Integration Corporate and Eliminations Consolidated Total
(in thousands)
Revenue $ 60,581 $ 44,059 $ 12,612 $
— $ 117,252
Cost of revenue (excluding depreciation and amortization) 32,139 25,209 8,870 3,334 69,552
Depreciation and amortization 9,337 5,437 38 2,444 17,256
Impairment of intangible assets
—
—
— 397 397
Selling, general and administrative 5,987 6,456 1,642 18,667 32,752
Operating income (loss) $ 13,118 $ 6,957 $ 2,062 $ (24,842 ) $ (2,705 )
Total assets 122,080 93,993 29,539 3,209 248,821
Capital expenditures 7,212 1,217
— 1,146 9,575
Six Months Ended June 30,
2015
Eastern Hemisphere Western Hemisphere Telecoms Systems Integration Corporate and Eliminations Consolidated Total
(in thousands)
Revenue $ 77,056 $ 54,782 $ 20,918 $
— $ 152,756
Cost of revenue (excluding depreciation and amortization) 36,634 25,668 15,788 5,579 83,669
Depreciation and amortization 7,960 5,980 1,538 829 16,307
Selling, general and administrative 7,192 8,880 2,436 22,717 41,225
Operating income (loss) $ 25,270 $ 14,254 $ 1,156 $ (29,125 ) $ 11,555
Total assets 153,033 138,833 45,434 (42,798 ) 294,502
Capital expenditures 7,702 5,039 166 3,249 16,156 </t>
  </si>
  <si>
    <t>Revenue Earned from Domestic and International Operations</t>
  </si>
  <si>
    <t>The following table presents revenue earned from the
Company’s domestic and international operations for the three
and six months ended June 30, 2016 and 2015.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June 30,
Six Months Ended June 30,
2016 2015 2016 2015
(in thousands)
Domestic $ 16,261 $ 20,810 $ 32,228 $ 43,516
International 38,650 54,296 85,024 109,240
Total $ 54,911 $ 75,106 $ 117,252 $ 152,756</t>
  </si>
  <si>
    <t>Long - Lived Assets for Both Domestic and International Operations</t>
  </si>
  <si>
    <t>The following table presents long-lived assets for the
Company’s domestic and international operations as of June
30, 2016 and December 31, 2015.
June 30, December 31,
2016 2015
(in thousands)
Domestic $ 33,529 $ 36,506
International 76,481 73,073
Total $ 110,010 $ 109,579</t>
  </si>
  <si>
    <t>Basis of Presentation - Additional Information (Detail) - USD ($) $ in Millions</t>
  </si>
  <si>
    <t>Understatement of Selling and Marketing Expense [Member]</t>
  </si>
  <si>
    <t>Summary Of Significant Accounting Policies [Line Items]</t>
  </si>
  <si>
    <t>Correction of prior period errors in current period</t>
  </si>
  <si>
    <t>Overstated General and Administrative Expense [Member]</t>
  </si>
  <si>
    <t>Business Combinations - Additional Information (Detail) - USD ($)</t>
  </si>
  <si>
    <t>Feb. 04, 2016</t>
  </si>
  <si>
    <t>Business Acquisition [Line Items]</t>
  </si>
  <si>
    <t>Amount paid for acquisition</t>
  </si>
  <si>
    <t>Tecnor [Member]</t>
  </si>
  <si>
    <t>Aggregate purchase price</t>
  </si>
  <si>
    <t>Estimate balance amount payable for acquisition</t>
  </si>
  <si>
    <t>Net working capital adjustments</t>
  </si>
  <si>
    <t>Estimate maximum earnout payable</t>
  </si>
  <si>
    <t>Change in fair value of earnout liability</t>
  </si>
  <si>
    <t>Goodwill acquired during period</t>
  </si>
  <si>
    <t>Acquisition related costs</t>
  </si>
  <si>
    <t>Net income</t>
  </si>
  <si>
    <t>Business Combinations - Summary of Allocation of Purchase Price (Detail) - Tecnor [Member] - USD ($) $ in Thousands</t>
  </si>
  <si>
    <t>Acquired Finite Lived Intangible Assets [Line Items]</t>
  </si>
  <si>
    <t>Accounts Receivable</t>
  </si>
  <si>
    <t>Other assets</t>
  </si>
  <si>
    <t>Property and equipment</t>
  </si>
  <si>
    <t>Identifiable intangible assets</t>
  </si>
  <si>
    <t>Accounts Payable</t>
  </si>
  <si>
    <t>Accrued Expenses</t>
  </si>
  <si>
    <t>Total purchase price</t>
  </si>
  <si>
    <t>Backlog [Member]</t>
  </si>
  <si>
    <t>Weighted Average Estimated Useful Life</t>
  </si>
  <si>
    <t>2 years</t>
  </si>
  <si>
    <t>Customer Relationships [Member]</t>
  </si>
  <si>
    <t>7 years</t>
  </si>
  <si>
    <t>Business Combinations - Summary of Allocation of Purchase Price (Parenthetical) (Detail) - Tecnor [Member] - USD ($) $ in Millions</t>
  </si>
  <si>
    <t>Business acquisition estimated working capital adjustment</t>
  </si>
  <si>
    <t>Business acquisition purchase price allocation estimated earn-out payable</t>
  </si>
  <si>
    <t>Restatement Adjustment [Member]</t>
  </si>
  <si>
    <t>Preliminary purchase price allocation adjustment</t>
  </si>
  <si>
    <t>Business Combinations - Supplemental Pro Forma Information TECNOR Acquisition (Detail) - Tecnor [Member] - USD ($) $ / shares in Units, $ in Thousands</t>
  </si>
  <si>
    <t>Expenses</t>
  </si>
  <si>
    <t>Net income (loss) per share attributable to RigNet, Inc. common stockholders:</t>
  </si>
  <si>
    <t>Basic</t>
  </si>
  <si>
    <t>Diluted</t>
  </si>
  <si>
    <t>Goodwill and Intangibles - Additional Information (Detail) - USD ($)</t>
  </si>
  <si>
    <t>Jul. 31, 2015</t>
  </si>
  <si>
    <t>Goodwill And Intangible Assets Impairment [Line Items]</t>
  </si>
  <si>
    <t>Impairment of intangibles</t>
  </si>
  <si>
    <t>Amortization expense</t>
  </si>
  <si>
    <t>Minimum [Member]</t>
  </si>
  <si>
    <t>Intangible assets useful life</t>
  </si>
  <si>
    <t>1 year 8 months 12 days</t>
  </si>
  <si>
    <t>Maximum [Member]</t>
  </si>
  <si>
    <t>9 years</t>
  </si>
  <si>
    <t>License [Member]</t>
  </si>
  <si>
    <t>Western Hemisphere [Member]</t>
  </si>
  <si>
    <t>Western Hemisphere [Member] | Customer Relationships [Member]</t>
  </si>
  <si>
    <t>Western Hemisphere [Member] | Total North America [Member]</t>
  </si>
  <si>
    <t>Impairment of goodwill</t>
  </si>
  <si>
    <t>Eastern Hemisphere [Member]</t>
  </si>
  <si>
    <t>Goodwill and Intangibles - Expected Amortization Expense of Intangibles (Detail) - USD ($) $ in Thousands</t>
  </si>
  <si>
    <t>Thereafter</t>
  </si>
  <si>
    <t>Total amortization expense of intangibles</t>
  </si>
  <si>
    <t>Restricted Cash - Additional Information (Detail) - USD ($) $ in Thousands</t>
  </si>
  <si>
    <t>Cash and Cash Equivalents [Abstract]</t>
  </si>
  <si>
    <t>Restricted cash, current</t>
  </si>
  <si>
    <t>Restricted cash, long-term assets</t>
  </si>
  <si>
    <t>Long-Term Debt - Credit Facilities and Long-Term Debt Arrangements (Detail) - USD ($) $ in Thousands</t>
  </si>
  <si>
    <t>Term loan, net of unamortized deferred financing costs</t>
  </si>
  <si>
    <t>Revolving loan</t>
  </si>
  <si>
    <t>Total debt, including current maturities</t>
  </si>
  <si>
    <t>Less: Current maturities of long-term debt</t>
  </si>
  <si>
    <t>Long-term debt, non-current portion</t>
  </si>
  <si>
    <t>Long-Term Debt - Additional Information (Detail) £ in Millions</t>
  </si>
  <si>
    <t>Jun. 30, 2016USD ($)</t>
  </si>
  <si>
    <t>Jun. 30, 2016USD ($)Institution</t>
  </si>
  <si>
    <t>Jun. 30, 2016GBP (£)</t>
  </si>
  <si>
    <t>Dec. 31, 2015USD ($)</t>
  </si>
  <si>
    <t>Oct. 03, 2013USD ($)</t>
  </si>
  <si>
    <t>Sep. 14, 2012USD ($)</t>
  </si>
  <si>
    <t>Sep. 14, 2012GBP (£)</t>
  </si>
  <si>
    <t>Debt Instrument [Line Items]</t>
  </si>
  <si>
    <t>Line of credit outstanding amount</t>
  </si>
  <si>
    <t>Interest rate on revolving credit facility</t>
  </si>
  <si>
    <t>2.30%</t>
  </si>
  <si>
    <t>2.00%</t>
  </si>
  <si>
    <t>1.90%</t>
  </si>
  <si>
    <t>Term Loan [Member]</t>
  </si>
  <si>
    <t>Number of participating financial institutions | Institution</t>
  </si>
  <si>
    <t>Maturity of Term Loan / Maturity date before amendment</t>
  </si>
  <si>
    <t>Jul. 31,
		2017</t>
  </si>
  <si>
    <t>Term loan amendment date</t>
  </si>
  <si>
    <t>Oct. 3,
		2013</t>
  </si>
  <si>
    <t>Maturity of Term Loan / Maturity date</t>
  </si>
  <si>
    <t>Oct. 31,
		2018</t>
  </si>
  <si>
    <t>Debt Instrument, Description of Variable Rate Basis</t>
  </si>
  <si>
    <t>LIBOR</t>
  </si>
  <si>
    <t>Quarterly principal installments of Term Loan</t>
  </si>
  <si>
    <t>Weighted average interest rate of Term Loan</t>
  </si>
  <si>
    <t>2.40%</t>
  </si>
  <si>
    <t>Interest rate</t>
  </si>
  <si>
    <t>2.50%</t>
  </si>
  <si>
    <t>Post Amendment [Member] | Term Loan [Member]</t>
  </si>
  <si>
    <t>Prior to Amendment [Member] | Term Loan [Member]</t>
  </si>
  <si>
    <t>Credit Agreement [Member]</t>
  </si>
  <si>
    <t>Funded debt to Adjusted EBITDA ratio</t>
  </si>
  <si>
    <t>Fixed charge coverage ratio</t>
  </si>
  <si>
    <t>1.25%</t>
  </si>
  <si>
    <t>Revolving Credit Facility [Member]</t>
  </si>
  <si>
    <t>Revolving credit facility</t>
  </si>
  <si>
    <t>Sublimit for issuance of standby letters of credit</t>
  </si>
  <si>
    <t>Revolving credit facility maturity date</t>
  </si>
  <si>
    <t>Performance Bond Facility [Member]</t>
  </si>
  <si>
    <t>Performance bond facility</t>
  </si>
  <si>
    <t>Maturity date of performance bond facility</t>
  </si>
  <si>
    <t>Jun. 30,
		2021</t>
  </si>
  <si>
    <t>Subsidiaries [Member]</t>
  </si>
  <si>
    <t>Subsidiaries [Member] | Performance Bond Facility [Member]</t>
  </si>
  <si>
    <t>Jun. 30,
		2017</t>
  </si>
  <si>
    <t>Amount available under performance bond facility</t>
  </si>
  <si>
    <t>Business Acquisitions [Member] | Revolving Credit Facility [Member]</t>
  </si>
  <si>
    <t>Minimum [Member] | Term Loan [Member]</t>
  </si>
  <si>
    <t>LIBOR plus a margin ranging</t>
  </si>
  <si>
    <t>1.50%</t>
  </si>
  <si>
    <t>Minimum [Member] | Revolving Credit Facility [Member]</t>
  </si>
  <si>
    <t>Rate of interest on revolving loan</t>
  </si>
  <si>
    <t>Maximum [Member] | Term Loan [Member]</t>
  </si>
  <si>
    <t>Maximum [Member] | Revolving Credit Facility [Member]</t>
  </si>
  <si>
    <t>Long-Term Debt - Aggregate Principal Maturities of Long-Term Debt (Detail) - USD ($) $ in Thousands</t>
  </si>
  <si>
    <t>Fair Value Disclosures - Additional Information (Detail) - USD ($)</t>
  </si>
  <si>
    <t>Fair Value Inputs Assets Liabilities Quantitative Information [Line Items]</t>
  </si>
  <si>
    <t>Income Taxes - Additional Information (Detail) - USD ($) $ in Millions</t>
  </si>
  <si>
    <t>Effective income tax rate</t>
  </si>
  <si>
    <t>34.10%</t>
  </si>
  <si>
    <t>30.10%</t>
  </si>
  <si>
    <t>53.60%</t>
  </si>
  <si>
    <t>48.90%</t>
  </si>
  <si>
    <t>Reductions related to lapses in statue of limitations</t>
  </si>
  <si>
    <t>Unrecognized tax benefits which impact the annual effective tax rate</t>
  </si>
  <si>
    <t>Stock-Based Compensation - Additional Information (Detail) - USD ($) $ / shares in Units, $ in Thousands</t>
  </si>
  <si>
    <t>Share Based Compensation Arrangement By Share Based Payment Award [Line Items]</t>
  </si>
  <si>
    <t>Restricted common stock granted, net of share repurchase from employees and share cancellations, shares</t>
  </si>
  <si>
    <t>Vesting period for restricted shares issued to officers and employees</t>
  </si>
  <si>
    <t>3 years</t>
  </si>
  <si>
    <t>Stock options forfeited</t>
  </si>
  <si>
    <t>Total unrecognized compensation cost</t>
  </si>
  <si>
    <t>Weighted-average period</t>
  </si>
  <si>
    <t>2 years 8 months 12 days</t>
  </si>
  <si>
    <t>Performance Based Restricted Stock Units [Member]</t>
  </si>
  <si>
    <t>Employee Stock Option [Member]</t>
  </si>
  <si>
    <t>Weighted average fair value of options granted, per share</t>
  </si>
  <si>
    <t>Restricted Stock [Member]</t>
  </si>
  <si>
    <t>Shares forfeited</t>
  </si>
  <si>
    <t>Restricted Stock Units (RSUs) [Member]</t>
  </si>
  <si>
    <t>2010 Omnibus Incentive Plan [Member]</t>
  </si>
  <si>
    <t>Issuance of restricted common stock, net of share repurchase from employees and share cancellations, shares</t>
  </si>
  <si>
    <t>4 years</t>
  </si>
  <si>
    <t>2010 Omnibus Incentive Plan [Member] | Share-based Compensation Award, Tranche One [Member]</t>
  </si>
  <si>
    <t>Vesting percentage for restricted shares issued to officers and employees</t>
  </si>
  <si>
    <t>25.00%</t>
  </si>
  <si>
    <t>2010 Omnibus Incentive Plan [Member] | Employee Stock Option [Member]</t>
  </si>
  <si>
    <t>Contractual term of stock option granted</t>
  </si>
  <si>
    <t>10 years</t>
  </si>
  <si>
    <t>Stock options granted to certain officers and employees</t>
  </si>
  <si>
    <t>Exercise price of options granted</t>
  </si>
  <si>
    <t>2010 Omnibus Incentive Plan [Member] | Employee Stock Option [Member] | Share-based Compensation Award, Tranche One [Member]</t>
  </si>
  <si>
    <t>Stock-Based Compensation - Assumptions Used for Stock Option Grants (Detail)</t>
  </si>
  <si>
    <t>Expected volatility</t>
  </si>
  <si>
    <t>49.00%</t>
  </si>
  <si>
    <t>44.00%</t>
  </si>
  <si>
    <t>Expected term (in years)</t>
  </si>
  <si>
    <t>Risk-free interest rate</t>
  </si>
  <si>
    <t>1.70%</t>
  </si>
  <si>
    <t>Dividend yield</t>
  </si>
  <si>
    <t>0.00%</t>
  </si>
  <si>
    <t>Related Party Transactions - Additional Information (Detail) - USD ($)</t>
  </si>
  <si>
    <t>KKR Capstone [Member]</t>
  </si>
  <si>
    <t>Related Party Transaction [Line Items]</t>
  </si>
  <si>
    <t>Purchase cost of consulting services</t>
  </si>
  <si>
    <t>Income (loss) per Share - Additional Information (Detail) - shares</t>
  </si>
  <si>
    <t>Earnings Per Share [Line Items]</t>
  </si>
  <si>
    <t>Potentially issuable shares excluded from calculation of diluted EPS</t>
  </si>
  <si>
    <t>Unexercised or unvested securities, included in the diluted earnings per share</t>
  </si>
  <si>
    <t>Antidilutive Position of Security [Member]</t>
  </si>
  <si>
    <t>Antidilutive Securities Due to Effect of Period Loss [Member]</t>
  </si>
  <si>
    <t>Commitments and Contingencies - Additional Information (Detail) - USD ($)</t>
  </si>
  <si>
    <t>Commitments And Contingencies [Line Items]</t>
  </si>
  <si>
    <t>Adjustments to loss contingency estimated project completion costs</t>
  </si>
  <si>
    <t>Gain related to dispute settlement</t>
  </si>
  <si>
    <t>Legal expenses</t>
  </si>
  <si>
    <t>Revenue during potential violation period</t>
  </si>
  <si>
    <t>Accrued liability</t>
  </si>
  <si>
    <t>Company leases office space under lease agreements</t>
  </si>
  <si>
    <t>Expiring on various dates  through 2020</t>
  </si>
  <si>
    <t>Recognized expense under operating leases</t>
  </si>
  <si>
    <t>Lease termination obligation</t>
  </si>
  <si>
    <t>Lease termination obligation paid</t>
  </si>
  <si>
    <t>Reimbursement from landlord</t>
  </si>
  <si>
    <t>Long term purchase commitment amount, maximum</t>
  </si>
  <si>
    <t>Long term purchase commitment period</t>
  </si>
  <si>
    <t>5 years</t>
  </si>
  <si>
    <t>Ultimate potential loss estimated</t>
  </si>
  <si>
    <t>Uncompleted Contracts [Member] | Telecoms Systems Integration (TSI) [Member] | Contractual Dispute [Member]</t>
  </si>
  <si>
    <t>Loss recorded on disputed contract</t>
  </si>
  <si>
    <t>Uncompleted Contracts [Member] | Telecoms Systems Integration (TSI) [Member] | Contractual Dispute [Member] | Minimum [Member]</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egment Information - Additional Information (Detail)</t>
  </si>
  <si>
    <t>Jun. 30, 2016Segment</t>
  </si>
  <si>
    <t>Number of reportable segments</t>
  </si>
  <si>
    <t>Segment Information - Company's Business Segment Information (Detail) - USD ($) $ in Thousands</t>
  </si>
  <si>
    <t>Segment Reporting Information [Line Items]</t>
  </si>
  <si>
    <t>Selling, general and administrative</t>
  </si>
  <si>
    <t>Total assets</t>
  </si>
  <si>
    <t>Reportable Segments [Member] | Eastern Hemisphere [Member]</t>
  </si>
  <si>
    <t>Reportable Segments [Member] | Western Hemisphere [Member]</t>
  </si>
  <si>
    <t>Reportable Segments [Member] | Telecoms Systems Integration (TSI)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for Both Domestic and International Operations (Detail) - USD ($) $ in Thousands</t>
  </si>
  <si>
    <t>Long lived assets</t>
  </si>
  <si>
    <t>Restructuring Costs - Cost Reduction Plans - Additional Information (Detail) $ in Millions</t>
  </si>
  <si>
    <t>Jun. 30, 2016USD ($)Employees</t>
  </si>
  <si>
    <t>Jun. 30, 2015USD ($)FacilitiesEmployees</t>
  </si>
  <si>
    <t>Restructuring Cost and Reserve [Line Items]</t>
  </si>
  <si>
    <t>Restructuring charges, pre-tax</t>
  </si>
  <si>
    <t>Net reduction to restructuring charges</t>
  </si>
  <si>
    <t>Employee Severance [Member]</t>
  </si>
  <si>
    <t>Number of employees lay off | Employees</t>
  </si>
  <si>
    <t>Employee Severance [Member] | General and Administrative Expense [Member]</t>
  </si>
  <si>
    <t>Employee Severance [Member] | Cost of Revenue [Member]</t>
  </si>
  <si>
    <t>Facility Closing [Member]</t>
  </si>
  <si>
    <t>Number of company facilities vacating | Facilities</t>
  </si>
  <si>
    <t>Facility Closing [Member] | General and Administrative Expense [Member]</t>
  </si>
  <si>
    <t>Facility Closing [Member] | Cost of Revenue [Member]</t>
  </si>
  <si>
    <t>Exit Cost of Corporate Office Lease [Member]</t>
  </si>
  <si>
    <t>Exit Cost of Corporate Office Lease [Member] | General and Administrative Expense [Member]</t>
  </si>
  <si>
    <t>Executive Departure Costs - Additional Information (Detail) $ in Millions</t>
  </si>
  <si>
    <t>Mar. 31, 2016USD ($)</t>
  </si>
  <si>
    <t>Pre-tax executive departure charge</t>
  </si>
  <si>
    <t>Subsequent Events - Additional Cost Reduction Plans - Additional Information (Detail) $ in Millions</t>
  </si>
  <si>
    <t>Sep. 30, 2016USD ($)Employees</t>
  </si>
  <si>
    <t>Jun. 30, 2015USD ($)Employees</t>
  </si>
  <si>
    <t>Subsequent Event [Line Items]</t>
  </si>
  <si>
    <t>Employee Severance [Member] | 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62112</v>
      </c>
    </row>
    <row spans="1:3" r="12">
      <c s="4" r="A12" t="s">
        <v>19</v>
      </c>
      <c s="4" r="B12" t="s">
        <v>20</v>
      </c>
    </row>
    <row spans="1:3" r="13">
      <c s="4" r="A13" t="s">
        <v>21</v>
      </c>
      <c s="4" r="B13" t="s">
        <v>22</v>
      </c>
    </row>
    <row spans="1:3" r="14">
      <c s="4" r="A14" t="s">
        <v>23</v>
      </c>
      <c s="6" r="C14" t="n">
        <v>1780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9456</v>
      </c>
      <c s="7" r="C3" t="n">
        <v>60468</v>
      </c>
    </row>
    <row spans="1:3" r="4">
      <c s="4" r="A4" t="s">
        <v>28</v>
      </c>
      <c s="6" r="B4" t="n">
        <v>298</v>
      </c>
      <c s="6" r="C4" t="n">
        <v>543</v>
      </c>
    </row>
    <row spans="1:3" r="5">
      <c s="4" r="A5" t="s">
        <v>29</v>
      </c>
      <c s="6" r="B5" t="n">
        <v>51184</v>
      </c>
      <c s="6" r="C5" t="n">
        <v>62105</v>
      </c>
    </row>
    <row spans="1:3" r="6">
      <c s="4" r="A6" t="s">
        <v>30</v>
      </c>
      <c s="6" r="B6" t="n">
        <v>2047</v>
      </c>
      <c s="6" r="C6" t="n">
        <v>6757</v>
      </c>
    </row>
    <row spans="1:3" r="7">
      <c s="4" r="A7" t="s">
        <v>31</v>
      </c>
      <c s="6" r="B7" t="n">
        <v>9892</v>
      </c>
      <c s="6" r="C7" t="n">
        <v>7142</v>
      </c>
    </row>
    <row spans="1:3" r="8">
      <c s="4" r="A8" t="s">
        <v>32</v>
      </c>
      <c s="6" r="B8" t="n">
        <v>122877</v>
      </c>
      <c s="6" r="C8" t="n">
        <v>137015</v>
      </c>
    </row>
    <row spans="1:3" r="9">
      <c s="4" r="A9" t="s">
        <v>33</v>
      </c>
      <c s="6" r="B9" t="n">
        <v>67633</v>
      </c>
      <c s="6" r="C9" t="n">
        <v>72547</v>
      </c>
    </row>
    <row spans="1:3" r="10">
      <c s="4" r="A10" t="s">
        <v>28</v>
      </c>
      <c s="6" r="B10" t="n">
        <v>1500</v>
      </c>
    </row>
    <row spans="1:3" r="11">
      <c s="4" r="A11" t="s">
        <v>34</v>
      </c>
      <c s="6" r="B11" t="n">
        <v>23346</v>
      </c>
      <c s="6" r="C11" t="n">
        <v>18058</v>
      </c>
    </row>
    <row spans="1:3" r="12">
      <c s="4" r="A12" t="s">
        <v>35</v>
      </c>
      <c s="6" r="B12" t="n">
        <v>19031</v>
      </c>
      <c s="6" r="C12" t="n">
        <v>18974</v>
      </c>
    </row>
    <row spans="1:3" r="13">
      <c s="4" r="A13" t="s">
        <v>36</v>
      </c>
      <c s="6" r="B13" t="n">
        <v>14434</v>
      </c>
      <c s="6" r="C13" t="n">
        <v>11522</v>
      </c>
    </row>
    <row spans="1:3" r="14">
      <c s="4" r="A14" t="s">
        <v>37</v>
      </c>
      <c s="6" r="B14" t="n">
        <v>248821</v>
      </c>
      <c s="6" r="C14" t="n">
        <v>258116</v>
      </c>
    </row>
    <row spans="1:3" r="15">
      <c s="3" r="A15" t="s">
        <v>38</v>
      </c>
    </row>
    <row spans="1:3" r="16">
      <c s="4" r="A16" t="s">
        <v>39</v>
      </c>
      <c s="6" r="B16" t="n">
        <v>6154</v>
      </c>
      <c s="6" r="C16" t="n">
        <v>6849</v>
      </c>
    </row>
    <row spans="1:3" r="17">
      <c s="4" r="A17" t="s">
        <v>40</v>
      </c>
      <c s="6" r="B17" t="n">
        <v>17323</v>
      </c>
      <c s="6" r="C17" t="n">
        <v>19946</v>
      </c>
    </row>
    <row spans="1:3" r="18">
      <c s="4" r="A18" t="s">
        <v>41</v>
      </c>
      <c s="6" r="B18" t="n">
        <v>8388</v>
      </c>
      <c s="6" r="C18" t="n">
        <v>8421</v>
      </c>
    </row>
    <row spans="1:3" r="19">
      <c s="4" r="A19" t="s">
        <v>42</v>
      </c>
      <c s="6" r="B19" t="n">
        <v>306</v>
      </c>
      <c s="6" r="C19" t="n">
        <v>3091</v>
      </c>
    </row>
    <row spans="1:3" r="20">
      <c s="4" r="A20" t="s">
        <v>43</v>
      </c>
      <c s="6" r="B20" t="n">
        <v>3582</v>
      </c>
      <c s="6" r="C20" t="n">
        <v>4670</v>
      </c>
    </row>
    <row spans="1:3" r="21">
      <c s="4" r="A21" t="s">
        <v>44</v>
      </c>
      <c s="6" r="B21" t="n">
        <v>35753</v>
      </c>
      <c s="6" r="C21" t="n">
        <v>42977</v>
      </c>
    </row>
    <row spans="1:3" r="22">
      <c s="4" r="A22" t="s">
        <v>45</v>
      </c>
      <c s="6" r="B22" t="n">
        <v>64976</v>
      </c>
      <c s="6" r="C22" t="n">
        <v>69238</v>
      </c>
    </row>
    <row spans="1:3" r="23">
      <c s="4" r="A23" t="s">
        <v>43</v>
      </c>
      <c s="6" r="B23" t="n">
        <v>311</v>
      </c>
      <c s="6" r="C23" t="n">
        <v>359</v>
      </c>
    </row>
    <row spans="1:3" r="24">
      <c s="4" r="A24" t="s">
        <v>46</v>
      </c>
      <c s="6" r="B24" t="n">
        <v>22</v>
      </c>
      <c s="6" r="C24" t="n">
        <v>220</v>
      </c>
    </row>
    <row spans="1:3" r="25">
      <c s="4" r="A25" t="s">
        <v>47</v>
      </c>
      <c s="6" r="B25" t="n">
        <v>29797</v>
      </c>
      <c s="6" r="C25" t="n">
        <v>22009</v>
      </c>
    </row>
    <row spans="1:3" r="26">
      <c s="4" r="A26" t="s">
        <v>48</v>
      </c>
      <c s="6" r="B26" t="n">
        <v>130859</v>
      </c>
      <c s="6" r="C26" t="n">
        <v>134803</v>
      </c>
    </row>
    <row spans="1:3" r="27">
      <c s="4" r="A27" t="s">
        <v>49</v>
      </c>
      <c s="4" r="B27" t="s">
        <v>50</v>
      </c>
      <c s="4" r="C27" t="s">
        <v>50</v>
      </c>
    </row>
    <row spans="1:3" r="28">
      <c s="3" r="A28" t="s">
        <v>51</v>
      </c>
    </row>
    <row spans="1:3" r="29">
      <c s="4" r="A29" t="s">
        <v>52</v>
      </c>
      <c s="4" r="B29" t="s">
        <v>50</v>
      </c>
      <c s="4" r="C29" t="s">
        <v>50</v>
      </c>
    </row>
    <row spans="1:3" r="30">
      <c s="4" r="A30" t="s">
        <v>53</v>
      </c>
      <c s="6" r="B30" t="n">
        <v>18</v>
      </c>
      <c s="6" r="C30" t="n">
        <v>18</v>
      </c>
    </row>
    <row spans="1:3" r="31">
      <c s="4" r="A31" t="s">
        <v>54</v>
      </c>
      <c s="6" r="B31" t="n">
        <v>145498</v>
      </c>
      <c s="6" r="C31" t="n">
        <v>143012</v>
      </c>
    </row>
    <row spans="1:3" r="32">
      <c s="4" r="A32" t="s">
        <v>55</v>
      </c>
      <c s="6" r="B32" t="n">
        <v>-12127</v>
      </c>
      <c s="6" r="C32" t="n">
        <v>-6043</v>
      </c>
    </row>
    <row spans="1:3" r="33">
      <c s="4" r="A33" t="s">
        <v>56</v>
      </c>
      <c s="6" r="B33" t="n">
        <v>-15427</v>
      </c>
      <c s="6" r="C33" t="n">
        <v>-13836</v>
      </c>
    </row>
    <row spans="1:3" r="34">
      <c s="4" r="A34" t="s">
        <v>57</v>
      </c>
      <c s="6" r="B34" t="n">
        <v>117962</v>
      </c>
      <c s="6" r="C34" t="n">
        <v>123151</v>
      </c>
    </row>
    <row spans="1:3" r="35">
      <c s="4" r="A35" t="s">
        <v>58</v>
      </c>
      <c s="6" r="C35" t="n">
        <v>162</v>
      </c>
    </row>
    <row spans="1:3" r="36">
      <c s="4" r="A36" t="s">
        <v>59</v>
      </c>
      <c s="6" r="B36" t="n">
        <v>117962</v>
      </c>
      <c s="6" r="C36" t="n">
        <v>123313</v>
      </c>
    </row>
    <row spans="1:3" r="37">
      <c s="4" r="A37" t="s">
        <v>60</v>
      </c>
      <c s="7" r="B37" t="n">
        <v>248821</v>
      </c>
      <c s="7" r="C37" t="n">
        <v>258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3</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166</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8</v>
      </c>
      <c s="2" r="B1" t="s">
        <v>1</v>
      </c>
    </row>
    <row spans="1:2" r="2">
      <c s="2" r="B2" t="s">
        <v>2</v>
      </c>
    </row>
    <row spans="1:2" r="3">
      <c s="3" r="A3" t="s">
        <v>172</v>
      </c>
    </row>
    <row spans="1:2" r="4">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178</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187</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29</v>
      </c>
      <c s="2" r="B1" t="s">
        <v>1</v>
      </c>
    </row>
    <row spans="1:2" r="2">
      <c s="2" r="B2" t="s">
        <v>2</v>
      </c>
    </row>
    <row spans="1:2" r="3">
      <c s="3" r="A3" t="s">
        <v>19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34</v>
      </c>
      <c s="2" r="B1" t="s">
        <v>1</v>
      </c>
    </row>
    <row spans="1:2" r="2">
      <c s="2" r="B2" t="s">
        <v>2</v>
      </c>
    </row>
    <row spans="1:2" r="3">
      <c s="3" r="A3" t="s">
        <v>199</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5</v>
      </c>
    </row>
    <row spans="1:3" r="2">
      <c s="3" r="A2" t="s">
        <v>62</v>
      </c>
    </row>
    <row spans="1:3" r="3">
      <c s="4" r="A3" t="s">
        <v>63</v>
      </c>
      <c s="8" r="B3" t="n">
        <v>0.001</v>
      </c>
      <c s="8" r="C3" t="n">
        <v>0.001</v>
      </c>
    </row>
    <row spans="1:3" r="4">
      <c s="4" r="A4" t="s">
        <v>64</v>
      </c>
      <c s="6" r="B4" t="n">
        <v>10000000</v>
      </c>
      <c s="6" r="C4" t="n">
        <v>10000000</v>
      </c>
    </row>
    <row spans="1:3" r="5">
      <c s="4" r="A5" t="s">
        <v>65</v>
      </c>
      <c s="6" r="B5" t="n">
        <v>0</v>
      </c>
      <c s="6" r="C5" t="n">
        <v>0</v>
      </c>
    </row>
    <row spans="1:3" r="6">
      <c s="4" r="A6" t="s">
        <v>66</v>
      </c>
      <c s="6" r="B6" t="n">
        <v>0</v>
      </c>
      <c s="6" r="C6" t="n">
        <v>0</v>
      </c>
    </row>
    <row spans="1:3" r="7">
      <c s="4" r="A7" t="s">
        <v>67</v>
      </c>
      <c s="8" r="B7" t="n">
        <v>0.001</v>
      </c>
      <c s="8" r="C7" t="n">
        <v>0.001</v>
      </c>
    </row>
    <row spans="1:3" r="8">
      <c s="4" r="A8" t="s">
        <v>68</v>
      </c>
      <c s="6" r="B8" t="n">
        <v>191000000</v>
      </c>
      <c s="6" r="C8" t="n">
        <v>191000000</v>
      </c>
    </row>
    <row spans="1:3" r="9">
      <c s="4" r="A9" t="s">
        <v>69</v>
      </c>
      <c s="6" r="B9" t="n">
        <v>17806244</v>
      </c>
      <c s="6" r="C9" t="n">
        <v>17757945</v>
      </c>
    </row>
    <row spans="1:3" r="10">
      <c s="4" r="A10" t="s">
        <v>70</v>
      </c>
      <c s="6" r="B10" t="n">
        <v>17806244</v>
      </c>
      <c s="6" r="C10" t="n">
        <v>17757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1</v>
      </c>
      <c s="2" r="B1" t="s">
        <v>72</v>
      </c>
      <c s="2" r="C1" t="s">
        <v>1</v>
      </c>
    </row>
    <row spans="1:3" r="2">
      <c s="2" r="B2" t="s">
        <v>73</v>
      </c>
      <c s="2" r="C2" t="s">
        <v>73</v>
      </c>
    </row>
    <row spans="1:3" r="3">
      <c s="4" r="A3" t="s">
        <v>242</v>
      </c>
    </row>
    <row spans="1:3" r="4">
      <c s="3" r="A4" t="s">
        <v>243</v>
      </c>
    </row>
    <row spans="1:3" r="5">
      <c s="4" r="A5" t="s">
        <v>244</v>
      </c>
      <c s="10" r="B5" t="n">
        <v>0.6</v>
      </c>
      <c s="10" r="C5" t="n">
        <v>1.4</v>
      </c>
    </row>
    <row spans="1:3" r="6">
      <c s="4" r="A6" t="s">
        <v>245</v>
      </c>
    </row>
    <row spans="1:3" r="7">
      <c s="3" r="A7" t="s">
        <v>243</v>
      </c>
    </row>
    <row spans="1:3" r="8">
      <c s="4" r="A8" t="s">
        <v>244</v>
      </c>
      <c s="10" r="B8" t="n">
        <v>-0.6</v>
      </c>
      <c s="10" r="C8" t="n">
        <v>-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246</v>
      </c>
      <c s="2" r="B1" t="s">
        <v>247</v>
      </c>
      <c s="2" r="C1" t="s">
        <v>2</v>
      </c>
      <c s="2" r="D1" t="s">
        <v>2</v>
      </c>
    </row>
    <row spans="1:4" r="2">
      <c s="3" r="A2" t="s">
        <v>248</v>
      </c>
    </row>
    <row spans="1:4" r="3">
      <c s="4" r="A3" t="s">
        <v>249</v>
      </c>
      <c s="7" r="D3" t="n">
        <v>4841000</v>
      </c>
    </row>
    <row spans="1:4" r="4">
      <c s="4" r="A4" t="s">
        <v>250</v>
      </c>
    </row>
    <row spans="1:4" r="5">
      <c s="3" r="A5" t="s">
        <v>248</v>
      </c>
    </row>
    <row spans="1:4" r="6">
      <c s="4" r="A6" t="s">
        <v>251</v>
      </c>
      <c s="7" r="B6" t="n">
        <v>11600000</v>
      </c>
      <c s="7" r="C6" t="n">
        <v>11598000</v>
      </c>
      <c s="6" r="D6" t="n">
        <v>11598000</v>
      </c>
    </row>
    <row spans="1:4" r="7">
      <c s="4" r="A7" t="s">
        <v>249</v>
      </c>
      <c s="6" r="B7" t="n">
        <v>4800000</v>
      </c>
    </row>
    <row spans="1:4" r="8">
      <c s="4" r="A8" t="s">
        <v>252</v>
      </c>
      <c s="6" r="B8" t="n">
        <v>6500000</v>
      </c>
    </row>
    <row spans="1:4" r="9">
      <c s="4" r="A9" t="s">
        <v>253</v>
      </c>
      <c s="6" r="B9" t="n">
        <v>300000</v>
      </c>
    </row>
    <row spans="1:4" r="10">
      <c s="4" r="A10" t="s">
        <v>254</v>
      </c>
      <c s="6" r="B10" t="n">
        <v>21300000</v>
      </c>
    </row>
    <row spans="1:4" r="11">
      <c s="4" r="A11" t="s">
        <v>255</v>
      </c>
      <c s="6" r="C11" t="n">
        <v>0</v>
      </c>
      <c s="6" r="D11" t="n">
        <v>0</v>
      </c>
    </row>
    <row spans="1:4" r="12">
      <c s="4" r="A12" t="s">
        <v>256</v>
      </c>
      <c s="7" r="B12" t="n">
        <v>6700000</v>
      </c>
    </row>
    <row spans="1:4" r="13">
      <c s="4" r="A13" t="s">
        <v>257</v>
      </c>
      <c s="6" r="C13" t="n">
        <v>100000</v>
      </c>
      <c s="6" r="D13" t="n">
        <v>200000</v>
      </c>
    </row>
    <row spans="1:4" r="14">
      <c s="4" r="A14" t="s">
        <v>75</v>
      </c>
      <c s="6" r="C14" t="n">
        <v>3000000</v>
      </c>
      <c s="6" r="D14" t="n">
        <v>5100000</v>
      </c>
    </row>
    <row spans="1:4" r="15">
      <c s="4" r="A15" t="s">
        <v>258</v>
      </c>
      <c s="7" r="C15" t="n">
        <v>200000</v>
      </c>
      <c s="7" r="D15" t="n">
        <v>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9</v>
      </c>
      <c s="2" r="B1" t="s">
        <v>1</v>
      </c>
    </row>
    <row spans="1:3" r="2">
      <c s="2" r="B2" t="s">
        <v>2</v>
      </c>
      <c s="2" r="C2" t="s">
        <v>247</v>
      </c>
    </row>
    <row spans="1:3" r="3">
      <c s="3" r="A3" t="s">
        <v>260</v>
      </c>
    </row>
    <row spans="1:3" r="4">
      <c s="4" r="A4" t="s">
        <v>261</v>
      </c>
      <c s="7" r="B4" t="n">
        <v>2672</v>
      </c>
    </row>
    <row spans="1:3" r="5">
      <c s="4" r="A5" t="s">
        <v>262</v>
      </c>
      <c s="6" r="B5" t="n">
        <v>1280</v>
      </c>
    </row>
    <row spans="1:3" r="6">
      <c s="4" r="A6" t="s">
        <v>263</v>
      </c>
      <c s="6" r="B6" t="n">
        <v>809</v>
      </c>
    </row>
    <row spans="1:3" r="7">
      <c s="4" r="A7" t="s">
        <v>264</v>
      </c>
      <c s="6" r="B7" t="n">
        <v>2576</v>
      </c>
    </row>
    <row spans="1:3" r="8">
      <c s="4" r="A8" t="s">
        <v>34</v>
      </c>
      <c s="6" r="B8" t="n">
        <v>6669</v>
      </c>
    </row>
    <row spans="1:3" r="9">
      <c s="4" r="A9" t="s">
        <v>265</v>
      </c>
      <c s="6" r="B9" t="n">
        <v>-1914</v>
      </c>
    </row>
    <row spans="1:3" r="10">
      <c s="4" r="A10" t="s">
        <v>266</v>
      </c>
      <c s="6" r="B10" t="n">
        <v>-494</v>
      </c>
    </row>
    <row spans="1:3" r="11">
      <c s="4" r="A11" t="s">
        <v>267</v>
      </c>
      <c s="7" r="B11" t="n">
        <v>11598</v>
      </c>
      <c s="7" r="C11" t="n">
        <v>11600</v>
      </c>
    </row>
    <row spans="1:3" r="12">
      <c s="4" r="A12" t="s">
        <v>268</v>
      </c>
    </row>
    <row spans="1:3" r="13">
      <c s="3" r="A13" t="s">
        <v>260</v>
      </c>
    </row>
    <row spans="1:3" r="14">
      <c s="4" r="A14" t="s">
        <v>269</v>
      </c>
      <c s="4" r="B14" t="s">
        <v>270</v>
      </c>
    </row>
    <row spans="1:3" r="15">
      <c s="4" r="A15" t="s">
        <v>264</v>
      </c>
      <c s="7" r="B15" t="n">
        <v>366</v>
      </c>
    </row>
    <row spans="1:3" r="16">
      <c s="4" r="A16" t="s">
        <v>271</v>
      </c>
    </row>
    <row spans="1:3" r="17">
      <c s="3" r="A17" t="s">
        <v>260</v>
      </c>
    </row>
    <row spans="1:3" r="18">
      <c s="4" r="A18" t="s">
        <v>269</v>
      </c>
      <c s="4" r="B18" t="s">
        <v>272</v>
      </c>
    </row>
    <row spans="1:3" r="19">
      <c s="4" r="A19" t="s">
        <v>264</v>
      </c>
      <c s="7" r="B19" t="n">
        <v>2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3</v>
      </c>
      <c s="2" r="B1" t="s">
        <v>72</v>
      </c>
      <c s="2" r="C1" t="s">
        <v>1</v>
      </c>
    </row>
    <row spans="1:3" r="2">
      <c s="2" r="B2" t="s">
        <v>2</v>
      </c>
      <c s="2" r="C2" t="s">
        <v>2</v>
      </c>
    </row>
    <row spans="1:3" r="3">
      <c s="3" r="A3" t="s">
        <v>260</v>
      </c>
    </row>
    <row spans="1:3" r="4">
      <c s="4" r="A4" t="s">
        <v>274</v>
      </c>
      <c s="10" r="C4" t="n">
        <v>0.3</v>
      </c>
    </row>
    <row spans="1:3" r="5">
      <c s="4" r="A5" t="s">
        <v>275</v>
      </c>
      <c s="10" r="C5" t="n">
        <v>6.5</v>
      </c>
    </row>
    <row spans="1:3" r="6">
      <c s="4" r="A6" t="s">
        <v>276</v>
      </c>
    </row>
    <row spans="1:3" r="7">
      <c s="3" r="A7" t="s">
        <v>260</v>
      </c>
    </row>
    <row spans="1:3" r="8">
      <c s="4" r="A8" t="s">
        <v>277</v>
      </c>
      <c s="10" r="B8" t="n">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8</v>
      </c>
      <c s="2" r="B1" t="s">
        <v>72</v>
      </c>
      <c s="2" r="D1" t="s">
        <v>1</v>
      </c>
    </row>
    <row spans="1:5" r="2">
      <c s="2" r="B2" t="s">
        <v>2</v>
      </c>
      <c s="2" r="C2" t="s">
        <v>73</v>
      </c>
      <c s="2" r="D2" t="s">
        <v>2</v>
      </c>
      <c s="2" r="E2" t="s">
        <v>73</v>
      </c>
    </row>
    <row spans="1:5" r="3">
      <c s="3" r="A3" t="s">
        <v>248</v>
      </c>
    </row>
    <row spans="1:5" r="4">
      <c s="4" r="A4" t="s">
        <v>75</v>
      </c>
      <c s="7" r="B4" t="n">
        <v>54911</v>
      </c>
      <c s="7" r="C4" t="n">
        <v>77213</v>
      </c>
      <c s="7" r="D4" t="n">
        <v>118287</v>
      </c>
      <c s="7" r="E4" t="n">
        <v>157259</v>
      </c>
    </row>
    <row spans="1:5" r="5">
      <c s="4" r="A5" t="s">
        <v>279</v>
      </c>
      <c s="6" r="B5" t="n">
        <v>59767</v>
      </c>
      <c s="6" r="C5" t="n">
        <v>71293</v>
      </c>
      <c s="6" r="D5" t="n">
        <v>124207</v>
      </c>
      <c s="6" r="E5" t="n">
        <v>152284</v>
      </c>
    </row>
    <row spans="1:5" r="6">
      <c s="4" r="A6" t="s">
        <v>89</v>
      </c>
      <c s="6" r="B6" t="n">
        <v>-4856</v>
      </c>
      <c s="6" r="C6" t="n">
        <v>5920</v>
      </c>
      <c s="6" r="D6" t="n">
        <v>-5920</v>
      </c>
      <c s="6" r="E6" t="n">
        <v>4975</v>
      </c>
    </row>
    <row spans="1:5" r="7">
      <c s="4" r="A7" t="s">
        <v>98</v>
      </c>
      <c s="7" r="B7" t="n">
        <v>-4751</v>
      </c>
      <c s="7" r="C7" t="n">
        <v>5839</v>
      </c>
      <c s="7" r="D7" t="n">
        <v>-5881</v>
      </c>
      <c s="7" r="E7" t="n">
        <v>4807</v>
      </c>
    </row>
    <row spans="1:5" r="8">
      <c s="3" r="A8" t="s">
        <v>280</v>
      </c>
    </row>
    <row spans="1:5" r="9">
      <c s="4" r="A9" t="s">
        <v>281</v>
      </c>
      <c s="9" r="B9" t="n">
        <v>-0.27</v>
      </c>
      <c s="9" r="C9" t="n">
        <v>0.33</v>
      </c>
      <c s="9" r="D9" t="n">
        <v>-0.33</v>
      </c>
      <c s="9" r="E9" t="n">
        <v>0.27</v>
      </c>
    </row>
    <row spans="1:5" r="10">
      <c s="4" r="A10" t="s">
        <v>282</v>
      </c>
      <c s="9" r="B10" t="n">
        <v>-0.27</v>
      </c>
      <c s="9" r="C10" t="n">
        <v>0.33</v>
      </c>
      <c s="9" r="D10" t="n">
        <v>-0.33</v>
      </c>
      <c s="9" r="E10" t="n">
        <v>0.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spans="1:9" r="1">
      <c s="1" r="A1" t="s">
        <v>283</v>
      </c>
      <c s="2" r="B1" t="s">
        <v>247</v>
      </c>
      <c s="2" r="C1" t="s">
        <v>2</v>
      </c>
      <c s="2" r="D1" t="s">
        <v>284</v>
      </c>
      <c s="2" r="E1" t="s">
        <v>2</v>
      </c>
      <c s="2" r="F1" t="s">
        <v>73</v>
      </c>
      <c s="2" r="G1" t="s">
        <v>2</v>
      </c>
      <c s="2" r="H1" t="s">
        <v>73</v>
      </c>
      <c s="2" r="I1" t="s">
        <v>25</v>
      </c>
    </row>
    <row spans="1:9" r="2">
      <c s="3" r="A2" t="s">
        <v>285</v>
      </c>
    </row>
    <row spans="1:9" r="3">
      <c s="4" r="A3" t="s">
        <v>34</v>
      </c>
      <c s="7" r="C3" t="n">
        <v>23346000</v>
      </c>
      <c s="7" r="E3" t="n">
        <v>23346000</v>
      </c>
      <c s="7" r="G3" t="n">
        <v>23346000</v>
      </c>
      <c s="7" r="I3" t="n">
        <v>18058000</v>
      </c>
    </row>
    <row spans="1:9" r="4">
      <c s="4" r="A4" t="s">
        <v>286</v>
      </c>
      <c s="6" r="E4" t="n">
        <v>397000</v>
      </c>
      <c s="6" r="G4" t="n">
        <v>397000</v>
      </c>
    </row>
    <row spans="1:9" r="5">
      <c s="4" r="A5" t="s">
        <v>35</v>
      </c>
      <c s="6" r="C5" t="n">
        <v>19031000</v>
      </c>
      <c s="6" r="E5" t="n">
        <v>19031000</v>
      </c>
      <c s="6" r="G5" t="n">
        <v>19031000</v>
      </c>
      <c s="7" r="I5" t="n">
        <v>18974000</v>
      </c>
    </row>
    <row spans="1:9" r="6">
      <c s="4" r="A6" t="s">
        <v>287</v>
      </c>
      <c s="7" r="E6" t="n">
        <v>1300000</v>
      </c>
      <c s="7" r="F6" t="n">
        <v>1500000</v>
      </c>
      <c s="7" r="G6" t="n">
        <v>2600000</v>
      </c>
      <c s="7" r="H6" t="n">
        <v>2800000</v>
      </c>
    </row>
    <row spans="1:9" r="7">
      <c s="4" r="A7" t="s">
        <v>288</v>
      </c>
    </row>
    <row spans="1:9" r="8">
      <c s="3" r="A8" t="s">
        <v>285</v>
      </c>
    </row>
    <row spans="1:9" r="9">
      <c s="4" r="A9" t="s">
        <v>289</v>
      </c>
      <c s="4" r="G9" t="s">
        <v>290</v>
      </c>
    </row>
    <row spans="1:9" r="10">
      <c s="4" r="A10" t="s">
        <v>291</v>
      </c>
    </row>
    <row spans="1:9" r="11">
      <c s="3" r="A11" t="s">
        <v>285</v>
      </c>
    </row>
    <row spans="1:9" r="12">
      <c s="4" r="A12" t="s">
        <v>289</v>
      </c>
      <c s="4" r="G12" t="s">
        <v>292</v>
      </c>
    </row>
    <row spans="1:9" r="13">
      <c s="4" r="A13" t="s">
        <v>250</v>
      </c>
    </row>
    <row spans="1:9" r="14">
      <c s="3" r="A14" t="s">
        <v>285</v>
      </c>
    </row>
    <row spans="1:9" r="15">
      <c s="4" r="A15" t="s">
        <v>256</v>
      </c>
      <c s="7" r="B15" t="n">
        <v>6700000</v>
      </c>
    </row>
    <row spans="1:9" r="16">
      <c s="4" r="A16" t="s">
        <v>293</v>
      </c>
    </row>
    <row spans="1:9" r="17">
      <c s="3" r="A17" t="s">
        <v>285</v>
      </c>
    </row>
    <row spans="1:9" r="18">
      <c s="4" r="A18" t="s">
        <v>286</v>
      </c>
      <c s="7" r="C18" t="n">
        <v>400000</v>
      </c>
    </row>
    <row spans="1:9" r="19">
      <c s="4" r="A19" t="s">
        <v>294</v>
      </c>
    </row>
    <row spans="1:9" r="20">
      <c s="3" r="A20" t="s">
        <v>285</v>
      </c>
    </row>
    <row spans="1:9" r="21">
      <c s="4" r="A21" t="s">
        <v>286</v>
      </c>
      <c s="7" r="G21" t="n">
        <v>0</v>
      </c>
    </row>
    <row spans="1:9" r="22">
      <c s="4" r="A22" t="s">
        <v>295</v>
      </c>
    </row>
    <row spans="1:9" r="23">
      <c s="3" r="A23" t="s">
        <v>285</v>
      </c>
    </row>
    <row spans="1:9" r="24">
      <c s="4" r="A24" t="s">
        <v>286</v>
      </c>
      <c s="7" r="D24" t="n">
        <v>1700000</v>
      </c>
    </row>
    <row spans="1:9" r="25">
      <c s="4" r="A25" t="s">
        <v>296</v>
      </c>
    </row>
    <row spans="1:9" r="26">
      <c s="3" r="A26" t="s">
        <v>285</v>
      </c>
    </row>
    <row spans="1:9" r="27">
      <c s="4" r="A27" t="s">
        <v>297</v>
      </c>
      <c s="6" r="D27" t="n">
        <v>10900000</v>
      </c>
    </row>
    <row spans="1:9" r="28">
      <c s="4" r="A28" t="s">
        <v>298</v>
      </c>
    </row>
    <row spans="1:9" r="29">
      <c s="3" r="A29" t="s">
        <v>285</v>
      </c>
    </row>
    <row spans="1:9" r="30">
      <c s="4" r="A30" t="s">
        <v>297</v>
      </c>
      <c s="7" r="D3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5</v>
      </c>
    </row>
    <row spans="1:3" r="2">
      <c s="3" r="A2" t="s">
        <v>172</v>
      </c>
    </row>
    <row spans="1:3" r="3">
      <c s="6" r="A3" t="n">
        <v>2016</v>
      </c>
      <c s="7" r="B3" t="n">
        <v>2822</v>
      </c>
    </row>
    <row spans="1:3" r="4">
      <c s="6" r="A4" t="n">
        <v>2017</v>
      </c>
      <c s="6" r="B4" t="n">
        <v>4717</v>
      </c>
    </row>
    <row spans="1:3" r="5">
      <c s="6" r="A5" t="n">
        <v>2018</v>
      </c>
      <c s="6" r="B5" t="n">
        <v>4550</v>
      </c>
    </row>
    <row spans="1:3" r="6">
      <c s="6" r="A6" t="n">
        <v>2019</v>
      </c>
      <c s="6" r="B6" t="n">
        <v>3307</v>
      </c>
    </row>
    <row spans="1:3" r="7">
      <c s="6" r="A7" t="n">
        <v>2020</v>
      </c>
      <c s="6" r="B7" t="n">
        <v>2490</v>
      </c>
    </row>
    <row spans="1:3" r="8">
      <c s="4" r="A8" t="s">
        <v>300</v>
      </c>
      <c s="6" r="B8" t="n">
        <v>1145</v>
      </c>
    </row>
    <row spans="1:3" r="9">
      <c s="4" r="A9" t="s">
        <v>301</v>
      </c>
      <c s="7" r="B9" t="n">
        <v>19031</v>
      </c>
      <c s="7" r="C9" t="n">
        <v>189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02</v>
      </c>
      <c s="2" r="B1" t="s">
        <v>2</v>
      </c>
      <c s="2" r="C1" t="s">
        <v>25</v>
      </c>
    </row>
    <row spans="1:3" r="2">
      <c s="3" r="A2" t="s">
        <v>303</v>
      </c>
    </row>
    <row spans="1:3" r="3">
      <c s="4" r="A3" t="s">
        <v>304</v>
      </c>
      <c s="7" r="B3" t="n">
        <v>298</v>
      </c>
      <c s="7" r="C3" t="n">
        <v>543</v>
      </c>
    </row>
    <row spans="1:3" r="4">
      <c s="4" r="A4" t="s">
        <v>305</v>
      </c>
      <c s="7" r="B4" t="n">
        <v>1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5</v>
      </c>
    </row>
    <row spans="1:3" r="2">
      <c s="3" r="A2" t="s">
        <v>178</v>
      </c>
    </row>
    <row spans="1:3" r="3">
      <c s="4" r="A3" t="s">
        <v>307</v>
      </c>
      <c s="7" r="B3" t="n">
        <v>38364</v>
      </c>
      <c s="7" r="C3" t="n">
        <v>42659</v>
      </c>
    </row>
    <row spans="1:3" r="4">
      <c s="4" r="A4" t="s">
        <v>308</v>
      </c>
      <c s="6" r="B4" t="n">
        <v>35000</v>
      </c>
      <c s="6" r="C4" t="n">
        <v>35000</v>
      </c>
    </row>
    <row spans="1:3" r="5">
      <c s="4" r="A5" t="s">
        <v>309</v>
      </c>
      <c s="6" r="B5" t="n">
        <v>73364</v>
      </c>
      <c s="6" r="C5" t="n">
        <v>77659</v>
      </c>
    </row>
    <row spans="1:3" r="6">
      <c s="4" r="A6" t="s">
        <v>309</v>
      </c>
      <c s="6" r="B6" t="n">
        <v>73364</v>
      </c>
      <c s="6" r="C6" t="n">
        <v>77659</v>
      </c>
    </row>
    <row spans="1:3" r="7">
      <c s="4" r="A7" t="s">
        <v>310</v>
      </c>
      <c s="6" r="B7" t="n">
        <v>-8388</v>
      </c>
      <c s="6" r="C7" t="n">
        <v>-8421</v>
      </c>
    </row>
    <row spans="1:3" r="8">
      <c s="4" r="A8" t="s">
        <v>311</v>
      </c>
      <c s="7" r="B8" t="n">
        <v>64976</v>
      </c>
      <c s="7" r="C8" t="n">
        <v>692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32"/>
    <col customWidth="1" max="5" min="5" width="14"/>
    <col customWidth="1" max="6" min="6" width="21"/>
    <col customWidth="1" max="7" min="7" width="21"/>
    <col customWidth="1" max="8" min="8" width="21"/>
    <col customWidth="1" max="9" min="9" width="21"/>
    <col customWidth="1" max="10" min="10" width="21"/>
  </cols>
  <sheetData>
    <row spans="1:10" r="1">
      <c s="1" r="A1" t="s">
        <v>312</v>
      </c>
      <c s="2" r="B1" t="s">
        <v>72</v>
      </c>
      <c s="2" r="D1" t="s">
        <v>1</v>
      </c>
      <c r="I1" t="n"/>
    </row>
    <row spans="1:10" r="2">
      <c s="2" r="B2" t="s">
        <v>313</v>
      </c>
      <c s="2" r="C2" t="s">
        <v>73</v>
      </c>
      <c s="2" r="D2" t="s">
        <v>314</v>
      </c>
      <c s="2" r="E2" t="s">
        <v>73</v>
      </c>
      <c s="2" r="F2" t="s">
        <v>315</v>
      </c>
      <c s="2" r="G2" t="s">
        <v>316</v>
      </c>
      <c s="2" r="H2" t="s">
        <v>317</v>
      </c>
      <c s="2" r="I2" t="s">
        <v>318</v>
      </c>
      <c s="2" r="J2" t="s">
        <v>319</v>
      </c>
    </row>
    <row spans="1:10" r="3">
      <c s="3" r="A3" t="s">
        <v>320</v>
      </c>
    </row>
    <row spans="1:10" r="4">
      <c s="4" r="A4" t="s">
        <v>321</v>
      </c>
      <c s="7" r="B4" t="n">
        <v>35000000</v>
      </c>
      <c s="7" r="D4" t="n">
        <v>35000000</v>
      </c>
      <c s="7" r="G4" t="n">
        <v>35000000</v>
      </c>
    </row>
    <row spans="1:10" r="5">
      <c s="4" r="A5" t="s">
        <v>322</v>
      </c>
      <c s="4" r="B5" t="s">
        <v>323</v>
      </c>
      <c s="4" r="C5" t="s">
        <v>324</v>
      </c>
      <c s="4" r="D5" t="s">
        <v>323</v>
      </c>
      <c s="4" r="E5" t="s">
        <v>325</v>
      </c>
    </row>
    <row spans="1:10" r="6">
      <c s="4" r="A6" t="s">
        <v>326</v>
      </c>
    </row>
    <row spans="1:10" r="7">
      <c s="3" r="A7" t="s">
        <v>320</v>
      </c>
    </row>
    <row spans="1:10" r="8">
      <c s="4" r="A8" t="s">
        <v>327</v>
      </c>
      <c s="6" r="D8" t="n">
        <v>4</v>
      </c>
    </row>
    <row spans="1:10" r="9">
      <c s="4" r="A9" t="s">
        <v>328</v>
      </c>
      <c s="4" r="D9" t="s">
        <v>329</v>
      </c>
    </row>
    <row spans="1:10" r="10">
      <c s="4" r="A10" t="s">
        <v>330</v>
      </c>
      <c s="4" r="D10" t="s">
        <v>331</v>
      </c>
    </row>
    <row spans="1:10" r="11">
      <c s="4" r="A11" t="s">
        <v>332</v>
      </c>
      <c s="4" r="D11" t="s">
        <v>333</v>
      </c>
    </row>
    <row spans="1:10" r="12">
      <c s="4" r="A12" t="s">
        <v>321</v>
      </c>
      <c s="7" r="B12" t="n">
        <v>38600000</v>
      </c>
      <c s="7" r="D12" t="n">
        <v>38600000</v>
      </c>
    </row>
    <row spans="1:10" r="13">
      <c s="4" r="A13" t="s">
        <v>334</v>
      </c>
      <c s="4" r="D13" t="s">
        <v>335</v>
      </c>
    </row>
    <row spans="1:10" r="14">
      <c s="4" r="A14" t="s">
        <v>336</v>
      </c>
      <c s="7" r="D14" t="n">
        <v>2100000</v>
      </c>
    </row>
    <row spans="1:10" r="15">
      <c s="4" r="A15" t="s">
        <v>337</v>
      </c>
      <c s="4" r="B15" t="s">
        <v>338</v>
      </c>
      <c s="4" r="C15" t="s">
        <v>324</v>
      </c>
      <c s="4" r="D15" t="s">
        <v>323</v>
      </c>
      <c s="4" r="E15" t="s">
        <v>324</v>
      </c>
    </row>
    <row spans="1:10" r="16">
      <c s="4" r="A16" t="s">
        <v>339</v>
      </c>
      <c s="4" r="B16" t="s">
        <v>340</v>
      </c>
      <c s="4" r="D16" t="s">
        <v>340</v>
      </c>
      <c s="4" r="F16" t="s">
        <v>340</v>
      </c>
    </row>
    <row spans="1:10" r="17">
      <c s="4" r="A17" t="s">
        <v>341</v>
      </c>
    </row>
    <row spans="1:10" r="18">
      <c s="3" r="A18" t="s">
        <v>320</v>
      </c>
    </row>
    <row spans="1:10" r="19">
      <c s="4" r="A19" t="s">
        <v>321</v>
      </c>
      <c s="7" r="H19" t="n">
        <v>60000000</v>
      </c>
    </row>
    <row spans="1:10" r="20">
      <c s="4" r="A20" t="s">
        <v>342</v>
      </c>
    </row>
    <row spans="1:10" r="21">
      <c s="3" r="A21" t="s">
        <v>320</v>
      </c>
    </row>
    <row spans="1:10" r="22">
      <c s="4" r="A22" t="s">
        <v>321</v>
      </c>
      <c s="6" r="H22" t="n">
        <v>54600000</v>
      </c>
    </row>
    <row spans="1:10" r="23">
      <c s="4" r="A23" t="s">
        <v>343</v>
      </c>
    </row>
    <row spans="1:10" r="24">
      <c s="3" r="A24" t="s">
        <v>320</v>
      </c>
    </row>
    <row spans="1:10" r="25">
      <c s="4" r="A25" t="s">
        <v>344</v>
      </c>
      <c s="4" r="B25" t="s">
        <v>340</v>
      </c>
      <c s="4" r="D25" t="s">
        <v>340</v>
      </c>
      <c s="4" r="F25" t="s">
        <v>340</v>
      </c>
    </row>
    <row spans="1:10" r="26">
      <c s="4" r="A26" t="s">
        <v>345</v>
      </c>
      <c s="4" r="B26" t="s">
        <v>346</v>
      </c>
      <c s="4" r="D26" t="s">
        <v>346</v>
      </c>
      <c s="4" r="F26" t="s">
        <v>346</v>
      </c>
    </row>
    <row spans="1:10" r="27">
      <c s="4" r="A27" t="s">
        <v>347</v>
      </c>
    </row>
    <row spans="1:10" r="28">
      <c s="3" r="A28" t="s">
        <v>320</v>
      </c>
    </row>
    <row spans="1:10" r="29">
      <c s="4" r="A29" t="s">
        <v>339</v>
      </c>
      <c s="4" r="B29" t="s">
        <v>340</v>
      </c>
      <c s="4" r="D29" t="s">
        <v>340</v>
      </c>
      <c s="4" r="F29" t="s">
        <v>340</v>
      </c>
    </row>
    <row spans="1:10" r="30">
      <c s="4" r="A30" t="s">
        <v>348</v>
      </c>
      <c s="6" r="H30" t="n">
        <v>125000000</v>
      </c>
    </row>
    <row spans="1:10" r="31">
      <c s="4" r="A31" t="s">
        <v>349</v>
      </c>
      <c s="7" r="H31" t="n">
        <v>15000000</v>
      </c>
    </row>
    <row spans="1:10" r="32">
      <c s="4" r="A32" t="s">
        <v>350</v>
      </c>
      <c s="4" r="D32" t="s">
        <v>333</v>
      </c>
    </row>
    <row spans="1:10" r="33">
      <c s="4" r="A33" t="s">
        <v>351</v>
      </c>
    </row>
    <row spans="1:10" r="34">
      <c s="3" r="A34" t="s">
        <v>320</v>
      </c>
    </row>
    <row spans="1:10" r="35">
      <c s="4" r="A35" t="s">
        <v>352</v>
      </c>
      <c s="7" r="B35" t="n">
        <v>1500000</v>
      </c>
      <c s="7" r="D35" t="n">
        <v>1500000</v>
      </c>
    </row>
    <row spans="1:10" r="36">
      <c s="4" r="A36" t="s">
        <v>353</v>
      </c>
      <c s="4" r="D36" t="s">
        <v>354</v>
      </c>
    </row>
    <row spans="1:10" r="37">
      <c s="4" r="A37" t="s">
        <v>355</v>
      </c>
    </row>
    <row spans="1:10" r="38">
      <c s="3" r="A38" t="s">
        <v>320</v>
      </c>
    </row>
    <row spans="1:10" r="39">
      <c s="4" r="A39" t="s">
        <v>352</v>
      </c>
      <c s="7" r="I39" t="n">
        <v>5400000</v>
      </c>
      <c s="11" r="J39" t="n">
        <v>4</v>
      </c>
    </row>
    <row spans="1:10" r="40">
      <c s="4" r="A40" t="s">
        <v>356</v>
      </c>
    </row>
    <row spans="1:10" r="41">
      <c s="3" r="A41" t="s">
        <v>320</v>
      </c>
    </row>
    <row spans="1:10" r="42">
      <c s="4" r="A42" t="s">
        <v>353</v>
      </c>
      <c s="4" r="D42" t="s">
        <v>357</v>
      </c>
    </row>
    <row spans="1:10" r="43">
      <c s="4" r="A43" t="s">
        <v>358</v>
      </c>
      <c s="6" r="B43" t="n">
        <v>2300000</v>
      </c>
      <c s="7" r="D43" t="n">
        <v>2300000</v>
      </c>
      <c s="12" r="F43" t="n">
        <v>1.7</v>
      </c>
    </row>
    <row spans="1:10" r="44">
      <c s="4" r="A44" t="s">
        <v>359</v>
      </c>
    </row>
    <row spans="1:10" r="45">
      <c s="3" r="A45" t="s">
        <v>320</v>
      </c>
    </row>
    <row spans="1:10" r="46">
      <c s="4" r="A46" t="s">
        <v>321</v>
      </c>
      <c s="7" r="B46" t="n">
        <v>35000000</v>
      </c>
      <c s="7" r="D46" t="n">
        <v>35000000</v>
      </c>
    </row>
    <row spans="1:10" r="47">
      <c s="4" r="A47" t="s">
        <v>360</v>
      </c>
    </row>
    <row spans="1:10" r="48">
      <c s="3" r="A48" t="s">
        <v>320</v>
      </c>
    </row>
    <row spans="1:10" r="49">
      <c s="4" r="A49" t="s">
        <v>361</v>
      </c>
      <c s="4" r="D49" t="s">
        <v>362</v>
      </c>
    </row>
    <row spans="1:10" r="50">
      <c s="4" r="A50" t="s">
        <v>363</v>
      </c>
    </row>
    <row spans="1:10" r="51">
      <c s="3" r="A51" t="s">
        <v>320</v>
      </c>
    </row>
    <row spans="1:10" r="52">
      <c s="4" r="A52" t="s">
        <v>364</v>
      </c>
      <c s="4" r="D52" t="s">
        <v>362</v>
      </c>
    </row>
    <row spans="1:10" r="53">
      <c s="4" r="A53" t="s">
        <v>365</v>
      </c>
    </row>
    <row spans="1:10" r="54">
      <c s="3" r="A54" t="s">
        <v>320</v>
      </c>
    </row>
    <row spans="1:10" r="55">
      <c s="4" r="A55" t="s">
        <v>361</v>
      </c>
      <c s="4" r="D55" t="s">
        <v>340</v>
      </c>
    </row>
    <row spans="1:10" r="56">
      <c s="4" r="A56" t="s">
        <v>366</v>
      </c>
    </row>
    <row spans="1:10" r="57">
      <c s="3" r="A57" t="s">
        <v>320</v>
      </c>
    </row>
    <row spans="1:10" r="58">
      <c s="4" r="A58" t="s">
        <v>364</v>
      </c>
      <c s="4" r="D58" t="s">
        <v>340</v>
      </c>
    </row>
  </sheetData>
  <mergeCells count="4">
    <mergeCell ref="A1:A2"/>
    <mergeCell ref="B1:C1"/>
    <mergeCell ref="D1:E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54911</v>
      </c>
      <c s="7" r="C4" t="n">
        <v>75106</v>
      </c>
      <c s="7" r="D4" t="n">
        <v>117252</v>
      </c>
      <c s="7" r="E4" t="n">
        <v>152756</v>
      </c>
    </row>
    <row spans="1:5" r="5">
      <c s="3" r="A5" t="s">
        <v>76</v>
      </c>
    </row>
    <row spans="1:5" r="6">
      <c s="4" r="A6" t="s">
        <v>77</v>
      </c>
      <c s="6" r="B6" t="n">
        <v>33276</v>
      </c>
      <c s="6" r="C6" t="n">
        <v>39736</v>
      </c>
      <c s="6" r="D6" t="n">
        <v>69552</v>
      </c>
      <c s="6" r="E6" t="n">
        <v>83669</v>
      </c>
    </row>
    <row spans="1:5" r="7">
      <c s="4" r="A7" t="s">
        <v>78</v>
      </c>
      <c s="6" r="B7" t="n">
        <v>9013</v>
      </c>
      <c s="6" r="C7" t="n">
        <v>8211</v>
      </c>
      <c s="6" r="D7" t="n">
        <v>17256</v>
      </c>
      <c s="6" r="E7" t="n">
        <v>16307</v>
      </c>
    </row>
    <row spans="1:5" r="8">
      <c s="4" r="A8" t="s">
        <v>79</v>
      </c>
      <c s="6" r="B8" t="n">
        <v>397</v>
      </c>
      <c s="6" r="D8" t="n">
        <v>397</v>
      </c>
    </row>
    <row spans="1:5" r="9">
      <c s="4" r="A9" t="s">
        <v>80</v>
      </c>
      <c s="6" r="B9" t="n">
        <v>1943</v>
      </c>
      <c s="6" r="C9" t="n">
        <v>2262</v>
      </c>
      <c s="6" r="D9" t="n">
        <v>3835</v>
      </c>
      <c s="6" r="E9" t="n">
        <v>4940</v>
      </c>
    </row>
    <row spans="1:5" r="10">
      <c s="4" r="A10" t="s">
        <v>81</v>
      </c>
      <c s="6" r="B10" t="n">
        <v>13576</v>
      </c>
      <c s="6" r="C10" t="n">
        <v>15794</v>
      </c>
      <c s="6" r="D10" t="n">
        <v>28917</v>
      </c>
      <c s="6" r="E10" t="n">
        <v>36285</v>
      </c>
    </row>
    <row spans="1:5" r="11">
      <c s="4" r="A11" t="s">
        <v>82</v>
      </c>
      <c s="6" r="B11" t="n">
        <v>58205</v>
      </c>
      <c s="6" r="C11" t="n">
        <v>66003</v>
      </c>
      <c s="6" r="D11" t="n">
        <v>119957</v>
      </c>
      <c s="6" r="E11" t="n">
        <v>141201</v>
      </c>
    </row>
    <row spans="1:5" r="12">
      <c s="4" r="A12" t="s">
        <v>83</v>
      </c>
      <c s="6" r="B12" t="n">
        <v>-3294</v>
      </c>
      <c s="6" r="C12" t="n">
        <v>9103</v>
      </c>
      <c s="6" r="D12" t="n">
        <v>-2705</v>
      </c>
      <c s="6" r="E12" t="n">
        <v>11555</v>
      </c>
    </row>
    <row spans="1:5" r="13">
      <c s="3" r="A13" t="s">
        <v>84</v>
      </c>
    </row>
    <row spans="1:5" r="14">
      <c s="4" r="A14" t="s">
        <v>85</v>
      </c>
      <c s="6" r="B14" t="n">
        <v>-643</v>
      </c>
      <c s="6" r="C14" t="n">
        <v>-508</v>
      </c>
      <c s="6" r="D14" t="n">
        <v>-1311</v>
      </c>
      <c s="6" r="E14" t="n">
        <v>-1019</v>
      </c>
    </row>
    <row spans="1:5" r="15">
      <c s="4" r="A15" t="s">
        <v>86</v>
      </c>
      <c s="6" r="B15" t="n">
        <v>315</v>
      </c>
      <c s="6" r="C15" t="n">
        <v>160</v>
      </c>
      <c s="6" r="D15" t="n">
        <v>29</v>
      </c>
      <c s="6" r="E15" t="n">
        <v>-409</v>
      </c>
    </row>
    <row spans="1:5" r="16">
      <c s="4" r="A16" t="s">
        <v>87</v>
      </c>
      <c s="6" r="B16" t="n">
        <v>-3622</v>
      </c>
      <c s="6" r="C16" t="n">
        <v>8755</v>
      </c>
      <c s="6" r="D16" t="n">
        <v>-3987</v>
      </c>
      <c s="6" r="E16" t="n">
        <v>10127</v>
      </c>
    </row>
    <row spans="1:5" r="17">
      <c s="4" r="A17" t="s">
        <v>88</v>
      </c>
      <c s="6" r="B17" t="n">
        <v>-1234</v>
      </c>
      <c s="6" r="C17" t="n">
        <v>-2635</v>
      </c>
      <c s="6" r="D17" t="n">
        <v>-2136</v>
      </c>
      <c s="6" r="E17" t="n">
        <v>-4949</v>
      </c>
    </row>
    <row spans="1:5" r="18">
      <c s="4" r="A18" t="s">
        <v>89</v>
      </c>
      <c s="6" r="B18" t="n">
        <v>-4856</v>
      </c>
      <c s="6" r="C18" t="n">
        <v>6120</v>
      </c>
      <c s="6" r="D18" t="n">
        <v>-6123</v>
      </c>
      <c s="6" r="E18" t="n">
        <v>5178</v>
      </c>
    </row>
    <row spans="1:5" r="19">
      <c s="4" r="A19" t="s">
        <v>90</v>
      </c>
      <c s="6" r="B19" t="n">
        <v>-105</v>
      </c>
      <c s="6" r="C19" t="n">
        <v>81</v>
      </c>
      <c s="6" r="D19" t="n">
        <v>-39</v>
      </c>
      <c s="6" r="E19" t="n">
        <v>168</v>
      </c>
    </row>
    <row spans="1:5" r="20">
      <c s="4" r="A20" t="s">
        <v>91</v>
      </c>
      <c s="6" r="B20" t="n">
        <v>-4751</v>
      </c>
      <c s="6" r="C20" t="n">
        <v>6039</v>
      </c>
      <c s="6" r="D20" t="n">
        <v>-6084</v>
      </c>
      <c s="6" r="E20" t="n">
        <v>5010</v>
      </c>
    </row>
    <row spans="1:5" r="21">
      <c s="3" r="A21" t="s">
        <v>92</v>
      </c>
    </row>
    <row spans="1:5" r="22">
      <c s="4" r="A22" t="s">
        <v>89</v>
      </c>
      <c s="6" r="B22" t="n">
        <v>-4856</v>
      </c>
      <c s="6" r="C22" t="n">
        <v>6120</v>
      </c>
      <c s="6" r="D22" t="n">
        <v>-6123</v>
      </c>
      <c s="6" r="E22" t="n">
        <v>5178</v>
      </c>
    </row>
    <row spans="1:5" r="23">
      <c s="4" r="A23" t="s">
        <v>93</v>
      </c>
      <c s="6" r="B23" t="n">
        <v>-2133</v>
      </c>
      <c s="6" r="C23" t="n">
        <v>3255</v>
      </c>
      <c s="6" r="D23" t="n">
        <v>-1591</v>
      </c>
      <c s="6" r="E23" t="n">
        <v>-1328</v>
      </c>
    </row>
    <row spans="1:5" r="24">
      <c s="4" r="A24" t="s">
        <v>94</v>
      </c>
      <c s="6" r="B24" t="n">
        <v>-6989</v>
      </c>
      <c s="6" r="C24" t="n">
        <v>9375</v>
      </c>
      <c s="6" r="D24" t="n">
        <v>-7714</v>
      </c>
      <c s="6" r="E24" t="n">
        <v>3850</v>
      </c>
    </row>
    <row spans="1:5" r="25">
      <c s="4" r="A25" t="s">
        <v>95</v>
      </c>
      <c s="6" r="B25" t="n">
        <v>-105</v>
      </c>
      <c s="6" r="C25" t="n">
        <v>81</v>
      </c>
      <c s="6" r="D25" t="n">
        <v>-39</v>
      </c>
      <c s="6" r="E25" t="n">
        <v>168</v>
      </c>
    </row>
    <row spans="1:5" r="26">
      <c s="4" r="A26" t="s">
        <v>96</v>
      </c>
      <c s="6" r="B26" t="n">
        <v>-6884</v>
      </c>
      <c s="6" r="C26" t="n">
        <v>9294</v>
      </c>
      <c s="6" r="D26" t="n">
        <v>-7675</v>
      </c>
      <c s="6" r="E26" t="n">
        <v>3682</v>
      </c>
    </row>
    <row spans="1:5" r="27">
      <c s="3" r="A27" t="s">
        <v>97</v>
      </c>
    </row>
    <row spans="1:5" r="28">
      <c s="4" r="A28" t="s">
        <v>98</v>
      </c>
      <c s="7" r="B28" t="n">
        <v>-4751</v>
      </c>
      <c s="7" r="C28" t="n">
        <v>6039</v>
      </c>
      <c s="7" r="D28" t="n">
        <v>-6084</v>
      </c>
      <c s="7" r="E28" t="n">
        <v>5010</v>
      </c>
    </row>
    <row spans="1:5" r="29">
      <c s="4" r="A29" t="s">
        <v>99</v>
      </c>
      <c s="9" r="B29" t="n">
        <v>-0.27</v>
      </c>
      <c s="9" r="C29" t="n">
        <v>0.35</v>
      </c>
      <c s="9" r="D29" t="n">
        <v>-0.35</v>
      </c>
      <c s="9" r="E29" t="n">
        <v>0.29</v>
      </c>
    </row>
    <row spans="1:5" r="30">
      <c s="4" r="A30" t="s">
        <v>100</v>
      </c>
      <c s="9" r="B30" t="n">
        <v>-0.27</v>
      </c>
      <c s="9" r="C30" t="n">
        <v>0.34</v>
      </c>
      <c s="9" r="D30" t="n">
        <v>-0.35</v>
      </c>
      <c s="9" r="E30" t="n">
        <v>0.28</v>
      </c>
    </row>
    <row spans="1:5" r="31">
      <c s="4" r="A31" t="s">
        <v>101</v>
      </c>
      <c s="6" r="B31" t="n">
        <v>17634</v>
      </c>
      <c s="6" r="C31" t="n">
        <v>17499</v>
      </c>
      <c s="6" r="D31" t="n">
        <v>17624</v>
      </c>
      <c s="6" r="E31" t="n">
        <v>17482</v>
      </c>
    </row>
    <row spans="1:5" r="32">
      <c s="4" r="A32" t="s">
        <v>102</v>
      </c>
      <c s="6" r="B32" t="n">
        <v>17634</v>
      </c>
      <c s="6" r="C32" t="n">
        <v>17893</v>
      </c>
      <c s="6" r="D32" t="n">
        <v>17624</v>
      </c>
      <c s="6" r="E32" t="n">
        <v>17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25</v>
      </c>
    </row>
    <row spans="1:3" r="2">
      <c s="3" r="A2" t="s">
        <v>178</v>
      </c>
    </row>
    <row spans="1:3" r="3">
      <c s="6" r="A3" t="n">
        <v>2016</v>
      </c>
      <c s="7" r="B3" t="n">
        <v>4191</v>
      </c>
    </row>
    <row spans="1:3" r="4">
      <c s="6" r="A4" t="n">
        <v>2017</v>
      </c>
      <c s="6" r="B4" t="n">
        <v>8521</v>
      </c>
    </row>
    <row spans="1:3" r="5">
      <c s="6" r="A5" t="n">
        <v>2018</v>
      </c>
      <c s="6" r="B5" t="n">
        <v>60652</v>
      </c>
    </row>
    <row spans="1:3" r="6">
      <c s="4" r="A6" t="s">
        <v>309</v>
      </c>
      <c s="7" r="B6" t="n">
        <v>73364</v>
      </c>
      <c s="7" r="C6" t="n">
        <v>776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s="1" r="A1" t="s">
        <v>368</v>
      </c>
      <c s="2" r="B1" t="s">
        <v>72</v>
      </c>
      <c s="2" r="C1" t="s">
        <v>1</v>
      </c>
    </row>
    <row spans="1:3" r="2">
      <c s="2" r="B2" t="s">
        <v>2</v>
      </c>
      <c s="2" r="C2" t="s">
        <v>2</v>
      </c>
    </row>
    <row spans="1:3" r="3">
      <c s="4" r="A3" t="s">
        <v>250</v>
      </c>
    </row>
    <row spans="1:3" r="4">
      <c s="3" r="A4" t="s">
        <v>369</v>
      </c>
    </row>
    <row spans="1:3" r="5">
      <c s="4" r="A5" t="s">
        <v>255</v>
      </c>
      <c s="7" r="B5" t="n">
        <v>0</v>
      </c>
      <c s="7" r="C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70</v>
      </c>
      <c s="2" r="B1" t="s">
        <v>72</v>
      </c>
      <c s="2" r="D1" t="s">
        <v>1</v>
      </c>
    </row>
    <row spans="1:5" r="2">
      <c s="2" r="B2" t="s">
        <v>2</v>
      </c>
      <c s="2" r="C2" t="s">
        <v>73</v>
      </c>
      <c s="2" r="D2" t="s">
        <v>2</v>
      </c>
      <c s="2" r="E2" t="s">
        <v>73</v>
      </c>
    </row>
    <row spans="1:5" r="3">
      <c s="3" r="A3" t="s">
        <v>184</v>
      </c>
    </row>
    <row spans="1:5" r="4">
      <c s="4" r="A4" t="s">
        <v>371</v>
      </c>
      <c s="4" r="B4" t="s">
        <v>372</v>
      </c>
      <c s="4" r="C4" t="s">
        <v>373</v>
      </c>
      <c s="4" r="D4" t="s">
        <v>374</v>
      </c>
      <c s="4" r="E4" t="s">
        <v>375</v>
      </c>
    </row>
    <row spans="1:5" r="5">
      <c s="4" r="A5" t="s">
        <v>376</v>
      </c>
      <c s="10" r="D5" t="n">
        <v>0.8</v>
      </c>
    </row>
    <row spans="1:5" r="6">
      <c s="4" r="A6" t="s">
        <v>377</v>
      </c>
      <c s="10" r="B6" t="n">
        <v>0.6</v>
      </c>
      <c s="10" r="D6" t="n">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78</v>
      </c>
      <c s="2" r="B1" t="s">
        <v>1</v>
      </c>
    </row>
    <row spans="1:3" r="2">
      <c s="2" r="B2" t="s">
        <v>2</v>
      </c>
      <c s="2" r="C2" t="s">
        <v>73</v>
      </c>
    </row>
    <row spans="1:3" r="3">
      <c s="3" r="A3" t="s">
        <v>379</v>
      </c>
    </row>
    <row spans="1:3" r="4">
      <c s="4" r="A4" t="s">
        <v>380</v>
      </c>
      <c s="6" r="B4" t="n">
        <v>156430</v>
      </c>
    </row>
    <row spans="1:3" r="5">
      <c s="4" r="A5" t="s">
        <v>381</v>
      </c>
      <c s="4" r="B5" t="s">
        <v>382</v>
      </c>
    </row>
    <row spans="1:3" r="6">
      <c s="4" r="A6" t="s">
        <v>383</v>
      </c>
      <c s="6" r="B6" t="n">
        <v>132370</v>
      </c>
    </row>
    <row spans="1:3" r="7">
      <c s="4" r="A7" t="s">
        <v>106</v>
      </c>
      <c s="7" r="B7" t="n">
        <v>1842</v>
      </c>
      <c s="7" r="C7" t="n">
        <v>1982</v>
      </c>
    </row>
    <row spans="1:3" r="8">
      <c s="4" r="A8" t="s">
        <v>384</v>
      </c>
      <c s="7" r="B8" t="n">
        <v>10700</v>
      </c>
    </row>
    <row spans="1:3" r="9">
      <c s="4" r="A9" t="s">
        <v>385</v>
      </c>
      <c s="4" r="B9" t="s">
        <v>386</v>
      </c>
    </row>
    <row spans="1:3" r="10">
      <c s="4" r="A10" t="s">
        <v>387</v>
      </c>
    </row>
    <row spans="1:3" r="11">
      <c s="3" r="A11" t="s">
        <v>379</v>
      </c>
    </row>
    <row spans="1:3" r="12">
      <c s="4" r="A12" t="s">
        <v>380</v>
      </c>
      <c s="6" r="B12" t="n">
        <v>65084</v>
      </c>
    </row>
    <row spans="1:3" r="13">
      <c s="4" r="A13" t="s">
        <v>381</v>
      </c>
      <c s="4" r="B13" t="s">
        <v>382</v>
      </c>
    </row>
    <row spans="1:3" r="14">
      <c s="4" r="A14" t="s">
        <v>388</v>
      </c>
    </row>
    <row spans="1:3" r="15">
      <c s="3" r="A15" t="s">
        <v>379</v>
      </c>
    </row>
    <row spans="1:3" r="16">
      <c s="4" r="A16" t="s">
        <v>389</v>
      </c>
      <c s="9" r="B16" t="n">
        <v>6.46</v>
      </c>
      <c s="9" r="C16" t="n">
        <v>13.09</v>
      </c>
    </row>
    <row spans="1:3" r="17">
      <c s="4" r="A17" t="s">
        <v>390</v>
      </c>
    </row>
    <row spans="1:3" r="18">
      <c s="3" r="A18" t="s">
        <v>379</v>
      </c>
    </row>
    <row spans="1:3" r="19">
      <c s="4" r="A19" t="s">
        <v>391</v>
      </c>
      <c s="6" r="B19" t="n">
        <v>33400</v>
      </c>
    </row>
    <row spans="1:3" r="20">
      <c s="4" r="A20" t="s">
        <v>392</v>
      </c>
    </row>
    <row spans="1:3" r="21">
      <c s="3" r="A21" t="s">
        <v>379</v>
      </c>
    </row>
    <row spans="1:3" r="22">
      <c s="4" r="A22" t="s">
        <v>391</v>
      </c>
      <c s="6" r="B22" t="n">
        <v>57851</v>
      </c>
    </row>
    <row spans="1:3" r="23">
      <c s="4" r="A23" t="s">
        <v>393</v>
      </c>
    </row>
    <row spans="1:3" r="24">
      <c s="3" r="A24" t="s">
        <v>379</v>
      </c>
    </row>
    <row spans="1:3" r="25">
      <c s="4" r="A25" t="s">
        <v>380</v>
      </c>
      <c s="6" r="B25" t="n">
        <v>616897</v>
      </c>
    </row>
    <row spans="1:3" r="26">
      <c s="4" r="A26" t="s">
        <v>394</v>
      </c>
      <c s="6" r="B26" t="n">
        <v>316017</v>
      </c>
    </row>
    <row spans="1:3" r="27">
      <c s="4" r="A27" t="s">
        <v>381</v>
      </c>
      <c s="4" r="B27" t="s">
        <v>395</v>
      </c>
    </row>
    <row spans="1:3" r="28">
      <c s="4" r="A28" t="s">
        <v>396</v>
      </c>
    </row>
    <row spans="1:3" r="29">
      <c s="3" r="A29" t="s">
        <v>379</v>
      </c>
    </row>
    <row spans="1:3" r="30">
      <c s="4" r="A30" t="s">
        <v>397</v>
      </c>
      <c s="4" r="B30" t="s">
        <v>398</v>
      </c>
    </row>
    <row spans="1:3" r="31">
      <c s="4" r="A31" t="s">
        <v>399</v>
      </c>
    </row>
    <row spans="1:3" r="32">
      <c s="3" r="A32" t="s">
        <v>379</v>
      </c>
    </row>
    <row spans="1:3" r="33">
      <c s="4" r="A33" t="s">
        <v>381</v>
      </c>
      <c s="4" r="B33" t="s">
        <v>395</v>
      </c>
    </row>
    <row spans="1:3" r="34">
      <c s="4" r="A34" t="s">
        <v>400</v>
      </c>
      <c s="4" r="B34" t="s">
        <v>401</v>
      </c>
    </row>
    <row spans="1:3" r="35">
      <c s="4" r="A35" t="s">
        <v>402</v>
      </c>
      <c s="6" r="B35" t="n">
        <v>100000</v>
      </c>
    </row>
    <row spans="1:3" r="36">
      <c s="4" r="A36" t="s">
        <v>403</v>
      </c>
      <c s="9" r="B36" t="n">
        <v>12.6</v>
      </c>
    </row>
    <row spans="1:3" r="37">
      <c s="4" r="A37" t="s">
        <v>404</v>
      </c>
    </row>
    <row spans="1:3" r="38">
      <c s="3" r="A38" t="s">
        <v>379</v>
      </c>
    </row>
    <row spans="1:3" r="39">
      <c s="4" r="A39" t="s">
        <v>397</v>
      </c>
      <c s="4" r="B39" t="s">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05</v>
      </c>
      <c s="2" r="B1" t="s">
        <v>1</v>
      </c>
    </row>
    <row spans="1:3" r="2">
      <c s="2" r="B2" t="s">
        <v>2</v>
      </c>
      <c s="2" r="C2" t="s">
        <v>73</v>
      </c>
    </row>
    <row spans="1:3" r="3">
      <c s="3" r="A3" t="s">
        <v>187</v>
      </c>
    </row>
    <row spans="1:3" r="4">
      <c s="4" r="A4" t="s">
        <v>406</v>
      </c>
      <c s="4" r="B4" t="s">
        <v>407</v>
      </c>
      <c s="4" r="C4" t="s">
        <v>408</v>
      </c>
    </row>
    <row spans="1:3" r="5">
      <c s="4" r="A5" t="s">
        <v>409</v>
      </c>
      <c s="4" r="B5" t="s">
        <v>272</v>
      </c>
      <c s="4" r="C5" t="s">
        <v>272</v>
      </c>
    </row>
    <row spans="1:3" r="6">
      <c s="4" r="A6" t="s">
        <v>410</v>
      </c>
      <c s="4" r="B6" t="s">
        <v>411</v>
      </c>
      <c s="4" r="C6" t="s">
        <v>325</v>
      </c>
    </row>
    <row spans="1:3" r="7">
      <c s="4" r="A7" t="s">
        <v>412</v>
      </c>
      <c s="4" r="B7" t="s">
        <v>413</v>
      </c>
      <c s="4" r="C7"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14</v>
      </c>
      <c s="2" r="B1" t="s">
        <v>72</v>
      </c>
      <c s="2" r="D1" t="s">
        <v>1</v>
      </c>
    </row>
    <row spans="1:5" r="2">
      <c s="2" r="B2" t="s">
        <v>2</v>
      </c>
      <c s="2" r="C2" t="s">
        <v>73</v>
      </c>
      <c s="2" r="D2" t="s">
        <v>2</v>
      </c>
      <c s="2" r="E2" t="s">
        <v>73</v>
      </c>
    </row>
    <row spans="1:5" r="3">
      <c s="4" r="A3" t="s">
        <v>415</v>
      </c>
    </row>
    <row spans="1:5" r="4">
      <c s="3" r="A4" t="s">
        <v>416</v>
      </c>
    </row>
    <row spans="1:5" r="5">
      <c s="4" r="A5" t="s">
        <v>417</v>
      </c>
      <c s="7" r="B5" t="n">
        <v>0</v>
      </c>
      <c s="7" r="C5" t="n">
        <v>200000</v>
      </c>
      <c s="7" r="D5" t="n">
        <v>0</v>
      </c>
      <c s="7" r="E5" t="n">
        <v>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18</v>
      </c>
      <c s="2" r="B1" t="s">
        <v>72</v>
      </c>
      <c s="2" r="D1" t="s">
        <v>1</v>
      </c>
    </row>
    <row spans="1:5" r="2">
      <c s="2" r="B2" t="s">
        <v>2</v>
      </c>
      <c s="2" r="C2" t="s">
        <v>73</v>
      </c>
      <c s="2" r="D2" t="s">
        <v>2</v>
      </c>
      <c s="2" r="E2" t="s">
        <v>73</v>
      </c>
    </row>
    <row spans="1:5" r="3">
      <c s="3" r="A3" t="s">
        <v>419</v>
      </c>
    </row>
    <row spans="1:5" r="4">
      <c s="4" r="A4" t="s">
        <v>420</v>
      </c>
      <c s="6" r="B4" t="n">
        <v>1591554</v>
      </c>
      <c s="6" r="D4" t="n">
        <v>1309565</v>
      </c>
    </row>
    <row spans="1:5" r="5">
      <c s="4" r="A5" t="s">
        <v>421</v>
      </c>
      <c s="6" r="C5" t="n">
        <v>393878</v>
      </c>
      <c s="6" r="E5" t="n">
        <v>374338</v>
      </c>
    </row>
    <row spans="1:5" r="6">
      <c s="4" r="A6" t="s">
        <v>422</v>
      </c>
    </row>
    <row spans="1:5" r="7">
      <c s="3" r="A7" t="s">
        <v>419</v>
      </c>
    </row>
    <row spans="1:5" r="8">
      <c s="4" r="A8" t="s">
        <v>420</v>
      </c>
      <c s="6" r="B8" t="n">
        <v>1073579</v>
      </c>
      <c s="6" r="C8" t="n">
        <v>162755</v>
      </c>
      <c s="6" r="D8" t="n">
        <v>1096848</v>
      </c>
      <c s="6" r="E8" t="n">
        <v>163174</v>
      </c>
    </row>
    <row spans="1:5" r="9">
      <c s="4" r="A9" t="s">
        <v>423</v>
      </c>
    </row>
    <row spans="1:5" r="10">
      <c s="3" r="A10" t="s">
        <v>419</v>
      </c>
    </row>
    <row spans="1:5" r="11">
      <c s="4" r="A11" t="s">
        <v>420</v>
      </c>
      <c s="6" r="B11" t="n">
        <v>517975</v>
      </c>
      <c s="6" r="D11" t="n">
        <v>2127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0"/>
    <col customWidth="1" max="5" min="5" width="14"/>
  </cols>
  <sheetData>
    <row spans="1:5" r="1">
      <c s="1" r="A1" t="s">
        <v>424</v>
      </c>
      <c s="2" r="B1" t="s">
        <v>72</v>
      </c>
      <c s="2" r="D1" t="s">
        <v>1</v>
      </c>
    </row>
    <row spans="1:5" r="2">
      <c s="2" r="B2" t="s">
        <v>2</v>
      </c>
      <c s="2" r="C2" t="s">
        <v>73</v>
      </c>
      <c s="2" r="D2" t="s">
        <v>2</v>
      </c>
      <c s="2" r="E2" t="s">
        <v>73</v>
      </c>
    </row>
    <row spans="1:5" r="3">
      <c s="3" r="A3" t="s">
        <v>425</v>
      </c>
    </row>
    <row spans="1:5" r="4">
      <c s="4" r="A4" t="s">
        <v>426</v>
      </c>
      <c s="7" r="D4" t="n">
        <v>700000</v>
      </c>
    </row>
    <row spans="1:5" r="5">
      <c s="4" r="A5" t="s">
        <v>427</v>
      </c>
      <c s="6" r="D5" t="n">
        <v>2300000</v>
      </c>
    </row>
    <row spans="1:5" r="6">
      <c s="4" r="A6" t="s">
        <v>428</v>
      </c>
      <c s="6" r="D6" t="n">
        <v>100000</v>
      </c>
      <c s="7" r="E6" t="n">
        <v>100000</v>
      </c>
    </row>
    <row spans="1:5" r="7">
      <c s="4" r="A7" t="s">
        <v>429</v>
      </c>
      <c s="6" r="D7" t="n">
        <v>100000</v>
      </c>
    </row>
    <row spans="1:5" r="8">
      <c s="4" r="A8" t="s">
        <v>430</v>
      </c>
      <c s="7" r="B8" t="n">
        <v>800000</v>
      </c>
      <c s="7" r="D8" t="n">
        <v>800000</v>
      </c>
    </row>
    <row spans="1:5" r="9">
      <c s="4" r="A9" t="s">
        <v>431</v>
      </c>
      <c s="4" r="D9" t="s">
        <v>432</v>
      </c>
    </row>
    <row spans="1:5" r="10">
      <c s="4" r="A10" t="s">
        <v>433</v>
      </c>
      <c s="6" r="B10" t="n">
        <v>1000000</v>
      </c>
      <c s="7" r="C10" t="n">
        <v>900000</v>
      </c>
      <c s="7" r="D10" t="n">
        <v>2100000</v>
      </c>
      <c s="7" r="E10" t="n">
        <v>1600000</v>
      </c>
    </row>
    <row spans="1:5" r="11">
      <c s="4" r="A11" t="s">
        <v>434</v>
      </c>
      <c s="6" r="B11" t="n">
        <v>400000</v>
      </c>
      <c s="6" r="D11" t="n">
        <v>400000</v>
      </c>
    </row>
    <row spans="1:5" r="12">
      <c s="4" r="A12" t="s">
        <v>435</v>
      </c>
      <c s="6" r="B12" t="n">
        <v>100000</v>
      </c>
      <c s="6" r="D12" t="n">
        <v>100000</v>
      </c>
    </row>
    <row spans="1:5" r="13">
      <c s="4" r="A13" t="s">
        <v>436</v>
      </c>
      <c s="6" r="B13" t="n">
        <v>500000</v>
      </c>
      <c s="6" r="D13" t="n">
        <v>500000</v>
      </c>
    </row>
    <row spans="1:5" r="14">
      <c s="4" r="A14" t="s">
        <v>437</v>
      </c>
      <c s="7" r="D14" t="n">
        <v>65000000</v>
      </c>
    </row>
    <row spans="1:5" r="15">
      <c s="4" r="A15" t="s">
        <v>438</v>
      </c>
      <c s="4" r="D15" t="s">
        <v>439</v>
      </c>
    </row>
    <row spans="1:5" r="16">
      <c s="4" r="A16" t="s">
        <v>288</v>
      </c>
    </row>
    <row spans="1:5" r="17">
      <c s="3" r="A17" t="s">
        <v>425</v>
      </c>
    </row>
    <row spans="1:5" r="18">
      <c s="4" r="A18" t="s">
        <v>440</v>
      </c>
      <c s="6" r="B18" t="n">
        <v>0</v>
      </c>
      <c s="7" r="D18" t="n">
        <v>0</v>
      </c>
    </row>
    <row spans="1:5" r="19">
      <c s="4" r="A19" t="s">
        <v>291</v>
      </c>
    </row>
    <row spans="1:5" r="20">
      <c s="3" r="A20" t="s">
        <v>425</v>
      </c>
    </row>
    <row spans="1:5" r="21">
      <c s="4" r="A21" t="s">
        <v>440</v>
      </c>
      <c s="6" r="B21" t="n">
        <v>1500000</v>
      </c>
      <c s="6" r="D21" t="n">
        <v>1500000</v>
      </c>
    </row>
    <row spans="1:5" r="22">
      <c s="4" r="A22" t="s">
        <v>441</v>
      </c>
    </row>
    <row spans="1:5" r="23">
      <c s="3" r="A23" t="s">
        <v>425</v>
      </c>
    </row>
    <row spans="1:5" r="24">
      <c s="4" r="A24" t="s">
        <v>442</v>
      </c>
      <c s="6" r="D24" t="n">
        <v>12000000</v>
      </c>
    </row>
    <row spans="1:5" r="25">
      <c s="4" r="A25" t="s">
        <v>428</v>
      </c>
      <c s="6" r="D25" t="n">
        <v>200000</v>
      </c>
    </row>
    <row spans="1:5" r="26">
      <c s="4" r="A26" t="s">
        <v>443</v>
      </c>
    </row>
    <row spans="1:5" r="27">
      <c s="3" r="A27" t="s">
        <v>425</v>
      </c>
    </row>
    <row spans="1:5" r="28">
      <c s="4" r="A28" t="s">
        <v>440</v>
      </c>
      <c s="7" r="B28" t="n">
        <v>12000000</v>
      </c>
      <c s="7" r="D28" t="n">
        <v>12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44</v>
      </c>
      <c s="2" r="B1" t="s">
        <v>313</v>
      </c>
    </row>
    <row spans="1:2" r="2">
      <c s="3" r="A2" t="s">
        <v>445</v>
      </c>
    </row>
    <row spans="1:2" r="3">
      <c s="6" r="A3" t="n">
        <v>2016</v>
      </c>
      <c s="7" r="B3" t="n">
        <v>2087</v>
      </c>
    </row>
    <row spans="1:2" r="4">
      <c s="6" r="A4" t="n">
        <v>2017</v>
      </c>
      <c s="6" r="B4" t="n">
        <v>2838</v>
      </c>
    </row>
    <row spans="1:2" r="5">
      <c s="6" r="A5" t="n">
        <v>2018</v>
      </c>
      <c s="6" r="B5" t="n">
        <v>1390</v>
      </c>
    </row>
    <row spans="1:2" r="6">
      <c s="6" r="A6" t="n">
        <v>2019</v>
      </c>
      <c s="6" r="B6" t="n">
        <v>603</v>
      </c>
    </row>
    <row spans="1:2" r="7">
      <c s="6" r="A7" t="n">
        <v>2020</v>
      </c>
      <c s="6" r="B7" t="n">
        <v>313</v>
      </c>
    </row>
    <row spans="1:2" r="8">
      <c s="4" r="A8" t="s">
        <v>140</v>
      </c>
      <c s="7" r="B8" t="n">
        <v>72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46</v>
      </c>
      <c s="2" r="B1" t="s">
        <v>313</v>
      </c>
    </row>
    <row spans="1:2" r="2">
      <c s="3" r="A2" t="s">
        <v>196</v>
      </c>
    </row>
    <row spans="1:2" r="3">
      <c s="6" r="A3" t="n">
        <v>2016</v>
      </c>
      <c s="7" r="B3" t="n">
        <v>20786</v>
      </c>
    </row>
    <row spans="1:2" r="4">
      <c s="6" r="A4" t="n">
        <v>2017</v>
      </c>
      <c s="6" r="B4" t="n">
        <v>24968</v>
      </c>
    </row>
    <row spans="1:2" r="5">
      <c s="6" r="A5" t="n">
        <v>2018</v>
      </c>
      <c s="6" r="B5" t="n">
        <v>16116</v>
      </c>
    </row>
    <row spans="1:2" r="6">
      <c s="6" r="A6" t="n">
        <v>2019</v>
      </c>
      <c s="6" r="B6" t="n">
        <v>16489</v>
      </c>
    </row>
    <row spans="1:2" r="7">
      <c s="6" r="A7" t="n">
        <v>2020</v>
      </c>
      <c s="6" r="B7" t="n">
        <v>18017</v>
      </c>
    </row>
    <row spans="1:2" r="8">
      <c s="4" r="A8" t="s">
        <v>447</v>
      </c>
      <c s="7" r="B8" t="n">
        <v>963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03</v>
      </c>
      <c s="2" r="B1" t="s">
        <v>1</v>
      </c>
    </row>
    <row spans="1:3" r="2">
      <c s="2" r="B2" t="s">
        <v>2</v>
      </c>
      <c s="2" r="C2" t="s">
        <v>73</v>
      </c>
    </row>
    <row spans="1:3" r="3">
      <c s="3" r="A3" t="s">
        <v>104</v>
      </c>
    </row>
    <row spans="1:3" r="4">
      <c s="4" r="A4" t="s">
        <v>89</v>
      </c>
      <c s="7" r="B4" t="n">
        <v>-6123</v>
      </c>
      <c s="7" r="C4" t="n">
        <v>5178</v>
      </c>
    </row>
    <row spans="1:3" r="5">
      <c s="3" r="A5" t="s">
        <v>105</v>
      </c>
    </row>
    <row spans="1:3" r="6">
      <c s="4" r="A6" t="s">
        <v>78</v>
      </c>
      <c s="6" r="B6" t="n">
        <v>17256</v>
      </c>
      <c s="6" r="C6" t="n">
        <v>16307</v>
      </c>
    </row>
    <row spans="1:3" r="7">
      <c s="4" r="A7" t="s">
        <v>79</v>
      </c>
      <c s="6" r="B7" t="n">
        <v>397</v>
      </c>
    </row>
    <row spans="1:3" r="8">
      <c s="4" r="A8" t="s">
        <v>106</v>
      </c>
      <c s="6" r="B8" t="n">
        <v>1842</v>
      </c>
      <c s="6" r="C8" t="n">
        <v>1982</v>
      </c>
    </row>
    <row spans="1:3" r="9">
      <c s="4" r="A9" t="s">
        <v>107</v>
      </c>
      <c s="6" r="B9" t="n">
        <v>85</v>
      </c>
      <c s="6" r="C9" t="n">
        <v>87</v>
      </c>
    </row>
    <row spans="1:3" r="10">
      <c s="4" r="A10" t="s">
        <v>108</v>
      </c>
      <c s="6" r="B10" t="n">
        <v>-1627</v>
      </c>
      <c s="6" r="C10" t="n">
        <v>202</v>
      </c>
    </row>
    <row spans="1:3" r="11">
      <c s="4" r="A11" t="s">
        <v>109</v>
      </c>
      <c s="6" r="B11" t="n">
        <v>234</v>
      </c>
    </row>
    <row spans="1:3" r="12">
      <c s="4" r="A12" t="s">
        <v>110</v>
      </c>
      <c s="6" r="B12" t="n">
        <v>-150</v>
      </c>
      <c s="6" r="C12" t="n">
        <v>-13</v>
      </c>
    </row>
    <row spans="1:3" r="13">
      <c s="3" r="A13" t="s">
        <v>111</v>
      </c>
    </row>
    <row spans="1:3" r="14">
      <c s="4" r="A14" t="s">
        <v>112</v>
      </c>
      <c s="6" r="B14" t="n">
        <v>13676</v>
      </c>
      <c s="6" r="C14" t="n">
        <v>2954</v>
      </c>
    </row>
    <row spans="1:3" r="15">
      <c s="4" r="A15" t="s">
        <v>30</v>
      </c>
      <c s="6" r="B15" t="n">
        <v>4670</v>
      </c>
      <c s="6" r="C15" t="n">
        <v>-4561</v>
      </c>
    </row>
    <row spans="1:3" r="16">
      <c s="4" r="A16" t="s">
        <v>113</v>
      </c>
      <c s="6" r="B16" t="n">
        <v>-2727</v>
      </c>
      <c s="6" r="C16" t="n">
        <v>-161</v>
      </c>
    </row>
    <row spans="1:3" r="17">
      <c s="4" r="A17" t="s">
        <v>39</v>
      </c>
      <c s="6" r="B17" t="n">
        <v>-2777</v>
      </c>
      <c s="6" r="C17" t="n">
        <v>-2519</v>
      </c>
    </row>
    <row spans="1:3" r="18">
      <c s="4" r="A18" t="s">
        <v>40</v>
      </c>
      <c s="6" r="B18" t="n">
        <v>-5952</v>
      </c>
      <c s="6" r="C18" t="n">
        <v>-9939</v>
      </c>
    </row>
    <row spans="1:3" r="19">
      <c s="4" r="A19" t="s">
        <v>43</v>
      </c>
      <c s="6" r="B19" t="n">
        <v>-1161</v>
      </c>
      <c s="6" r="C19" t="n">
        <v>314</v>
      </c>
    </row>
    <row spans="1:3" r="20">
      <c s="4" r="A20" t="s">
        <v>47</v>
      </c>
      <c s="6" r="B20" t="n">
        <v>797</v>
      </c>
      <c s="6" r="C20" t="n">
        <v>3604</v>
      </c>
    </row>
    <row spans="1:3" r="21">
      <c s="4" r="A21" t="s">
        <v>114</v>
      </c>
      <c s="6" r="B21" t="n">
        <v>18440</v>
      </c>
      <c s="6" r="C21" t="n">
        <v>13435</v>
      </c>
    </row>
    <row spans="1:3" r="22">
      <c s="3" r="A22" t="s">
        <v>115</v>
      </c>
    </row>
    <row spans="1:3" r="23">
      <c s="4" r="A23" t="s">
        <v>116</v>
      </c>
      <c s="6" r="B23" t="n">
        <v>-4841</v>
      </c>
    </row>
    <row spans="1:3" r="24">
      <c s="4" r="A24" t="s">
        <v>117</v>
      </c>
      <c s="6" r="B24" t="n">
        <v>-9430</v>
      </c>
      <c s="6" r="C24" t="n">
        <v>-14331</v>
      </c>
    </row>
    <row spans="1:3" r="25">
      <c s="4" r="A25" t="s">
        <v>118</v>
      </c>
      <c s="6" r="B25" t="n">
        <v>183</v>
      </c>
      <c s="6" r="C25" t="n">
        <v>21</v>
      </c>
    </row>
    <row spans="1:3" r="26">
      <c s="4" r="A26" t="s">
        <v>119</v>
      </c>
      <c s="6" r="B26" t="n">
        <v>-1255</v>
      </c>
      <c s="6" r="C26" t="n">
        <v>419</v>
      </c>
    </row>
    <row spans="1:3" r="27">
      <c s="4" r="A27" t="s">
        <v>120</v>
      </c>
      <c s="6" r="B27" t="n">
        <v>-15343</v>
      </c>
      <c s="6" r="C27" t="n">
        <v>-13891</v>
      </c>
    </row>
    <row spans="1:3" r="28">
      <c s="3" r="A28" t="s">
        <v>121</v>
      </c>
    </row>
    <row spans="1:3" r="29">
      <c s="4" r="A29" t="s">
        <v>122</v>
      </c>
      <c s="6" r="B29" t="n">
        <v>644</v>
      </c>
      <c s="6" r="C29" t="n">
        <v>105</v>
      </c>
    </row>
    <row spans="1:3" r="30">
      <c s="4" r="A30" t="s">
        <v>123</v>
      </c>
      <c s="6" r="B30" t="n">
        <v>-123</v>
      </c>
      <c s="6" r="C30" t="n">
        <v>-168</v>
      </c>
    </row>
    <row spans="1:3" r="31">
      <c s="4" r="A31" t="s">
        <v>124</v>
      </c>
      <c s="6" r="B31" t="n">
        <v>-4280</v>
      </c>
      <c s="6" r="C31" t="n">
        <v>-4324</v>
      </c>
    </row>
    <row spans="1:3" r="32">
      <c s="4" r="A32" t="s">
        <v>125</v>
      </c>
      <c s="6" r="B32" t="n">
        <v>-100</v>
      </c>
    </row>
    <row spans="1:3" r="33">
      <c s="4" r="A33" t="s">
        <v>126</v>
      </c>
      <c s="6" r="C33" t="n">
        <v>92</v>
      </c>
    </row>
    <row spans="1:3" r="34">
      <c s="4" r="A34" t="s">
        <v>127</v>
      </c>
      <c s="6" r="B34" t="n">
        <v>-3859</v>
      </c>
      <c s="6" r="C34" t="n">
        <v>-4295</v>
      </c>
    </row>
    <row spans="1:3" r="35">
      <c s="4" r="A35" t="s">
        <v>128</v>
      </c>
      <c s="6" r="B35" t="n">
        <v>-762</v>
      </c>
      <c s="6" r="C35" t="n">
        <v>-4751</v>
      </c>
    </row>
    <row spans="1:3" r="36">
      <c s="3" r="A36" t="s">
        <v>129</v>
      </c>
    </row>
    <row spans="1:3" r="37">
      <c s="4" r="A37" t="s">
        <v>130</v>
      </c>
      <c s="6" r="B37" t="n">
        <v>60468</v>
      </c>
      <c s="6" r="C37" t="n">
        <v>66576</v>
      </c>
    </row>
    <row spans="1:3" r="38">
      <c s="4" r="A38" t="s">
        <v>131</v>
      </c>
      <c s="6" r="B38" t="n">
        <v>-250</v>
      </c>
      <c s="6" r="C38" t="n">
        <v>-301</v>
      </c>
    </row>
    <row spans="1:3" r="39">
      <c s="4" r="A39" t="s">
        <v>132</v>
      </c>
      <c s="6" r="B39" t="n">
        <v>59456</v>
      </c>
      <c s="6" r="C39" t="n">
        <v>61524</v>
      </c>
    </row>
    <row spans="1:3" r="40">
      <c s="3" r="A40" t="s">
        <v>133</v>
      </c>
    </row>
    <row spans="1:3" r="41">
      <c s="4" r="A41" t="s">
        <v>134</v>
      </c>
      <c s="6" r="B41" t="n">
        <v>4910</v>
      </c>
      <c s="6" r="C41" t="n">
        <v>5455</v>
      </c>
    </row>
    <row spans="1:3" r="42">
      <c s="4" r="A42" t="s">
        <v>135</v>
      </c>
      <c s="6" r="B42" t="n">
        <v>991</v>
      </c>
      <c s="6" r="C42" t="n">
        <v>940</v>
      </c>
    </row>
    <row spans="1:3" r="43">
      <c s="4" r="A43" t="s">
        <v>136</v>
      </c>
      <c s="6" r="B43" t="n">
        <v>969</v>
      </c>
      <c s="7" r="C43" t="n">
        <v>4221</v>
      </c>
    </row>
    <row spans="1:3" r="44">
      <c s="4" r="A44" t="s">
        <v>137</v>
      </c>
      <c s="6" r="B44" t="n">
        <v>6425</v>
      </c>
    </row>
    <row spans="1:3" r="45">
      <c s="4" r="A45" t="s">
        <v>138</v>
      </c>
      <c s="7" r="B45" t="n">
        <v>2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48</v>
      </c>
      <c s="2" r="B1" t="s">
        <v>1</v>
      </c>
    </row>
    <row spans="1:2" r="2">
      <c s="2" r="B2" t="s">
        <v>449</v>
      </c>
    </row>
    <row spans="1:2" r="3">
      <c s="3" r="A3" t="s">
        <v>199</v>
      </c>
    </row>
    <row spans="1:2" r="4">
      <c s="4" r="A4" t="s">
        <v>450</v>
      </c>
      <c s="6" r="B4"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1</v>
      </c>
      <c s="2" r="B1" t="s">
        <v>72</v>
      </c>
      <c s="2" r="D1" t="s">
        <v>1</v>
      </c>
    </row>
    <row spans="1:6" r="2">
      <c s="2" r="B2" t="s">
        <v>2</v>
      </c>
      <c s="2" r="C2" t="s">
        <v>73</v>
      </c>
      <c s="2" r="D2" t="s">
        <v>2</v>
      </c>
      <c s="2" r="E2" t="s">
        <v>73</v>
      </c>
      <c s="2" r="F2" t="s">
        <v>25</v>
      </c>
    </row>
    <row spans="1:6" r="3">
      <c s="3" r="A3" t="s">
        <v>452</v>
      </c>
    </row>
    <row spans="1:6" r="4">
      <c s="4" r="A4" t="s">
        <v>75</v>
      </c>
      <c s="7" r="B4" t="n">
        <v>54911</v>
      </c>
      <c s="7" r="C4" t="n">
        <v>75106</v>
      </c>
      <c s="7" r="D4" t="n">
        <v>117252</v>
      </c>
      <c s="7" r="E4" t="n">
        <v>152756</v>
      </c>
    </row>
    <row spans="1:6" r="5">
      <c s="4" r="A5" t="s">
        <v>77</v>
      </c>
      <c s="6" r="B5" t="n">
        <v>33276</v>
      </c>
      <c s="6" r="C5" t="n">
        <v>39736</v>
      </c>
      <c s="6" r="D5" t="n">
        <v>69552</v>
      </c>
      <c s="6" r="E5" t="n">
        <v>83669</v>
      </c>
    </row>
    <row spans="1:6" r="6">
      <c s="4" r="A6" t="s">
        <v>78</v>
      </c>
      <c s="6" r="B6" t="n">
        <v>9013</v>
      </c>
      <c s="6" r="C6" t="n">
        <v>8211</v>
      </c>
      <c s="6" r="D6" t="n">
        <v>17256</v>
      </c>
      <c s="6" r="E6" t="n">
        <v>16307</v>
      </c>
    </row>
    <row spans="1:6" r="7">
      <c s="4" r="A7" t="s">
        <v>79</v>
      </c>
      <c s="6" r="B7" t="n">
        <v>397</v>
      </c>
      <c s="6" r="D7" t="n">
        <v>397</v>
      </c>
    </row>
    <row spans="1:6" r="8">
      <c s="4" r="A8" t="s">
        <v>453</v>
      </c>
      <c s="6" r="B8" t="n">
        <v>15519</v>
      </c>
      <c s="6" r="C8" t="n">
        <v>18056</v>
      </c>
      <c s="6" r="D8" t="n">
        <v>32752</v>
      </c>
      <c s="6" r="E8" t="n">
        <v>41225</v>
      </c>
    </row>
    <row spans="1:6" r="9">
      <c s="4" r="A9" t="s">
        <v>83</v>
      </c>
      <c s="6" r="B9" t="n">
        <v>-3294</v>
      </c>
      <c s="6" r="C9" t="n">
        <v>9103</v>
      </c>
      <c s="6" r="D9" t="n">
        <v>-2705</v>
      </c>
      <c s="6" r="E9" t="n">
        <v>11555</v>
      </c>
    </row>
    <row spans="1:6" r="10">
      <c s="4" r="A10" t="s">
        <v>454</v>
      </c>
      <c s="6" r="B10" t="n">
        <v>248821</v>
      </c>
      <c s="6" r="C10" t="n">
        <v>294502</v>
      </c>
      <c s="6" r="D10" t="n">
        <v>248821</v>
      </c>
      <c s="6" r="E10" t="n">
        <v>294502</v>
      </c>
      <c s="7" r="F10" t="n">
        <v>258116</v>
      </c>
    </row>
    <row spans="1:6" r="11">
      <c s="4" r="A11" t="s">
        <v>117</v>
      </c>
      <c s="6" r="B11" t="n">
        <v>4670</v>
      </c>
      <c s="6" r="C11" t="n">
        <v>8083</v>
      </c>
      <c s="6" r="D11" t="n">
        <v>9575</v>
      </c>
      <c s="6" r="E11" t="n">
        <v>16156</v>
      </c>
    </row>
    <row spans="1:6" r="12">
      <c s="4" r="A12" t="s">
        <v>455</v>
      </c>
    </row>
    <row spans="1:6" r="13">
      <c s="3" r="A13" t="s">
        <v>452</v>
      </c>
    </row>
    <row spans="1:6" r="14">
      <c s="4" r="A14" t="s">
        <v>75</v>
      </c>
      <c s="6" r="B14" t="n">
        <v>29131</v>
      </c>
      <c s="6" r="C14" t="n">
        <v>38085</v>
      </c>
      <c s="6" r="D14" t="n">
        <v>60581</v>
      </c>
      <c s="6" r="E14" t="n">
        <v>77056</v>
      </c>
    </row>
    <row spans="1:6" r="15">
      <c s="4" r="A15" t="s">
        <v>77</v>
      </c>
      <c s="6" r="B15" t="n">
        <v>15643</v>
      </c>
      <c s="6" r="C15" t="n">
        <v>18734</v>
      </c>
      <c s="6" r="D15" t="n">
        <v>32139</v>
      </c>
      <c s="6" r="E15" t="n">
        <v>36634</v>
      </c>
    </row>
    <row spans="1:6" r="16">
      <c s="4" r="A16" t="s">
        <v>78</v>
      </c>
      <c s="6" r="B16" t="n">
        <v>4864</v>
      </c>
      <c s="6" r="C16" t="n">
        <v>3988</v>
      </c>
      <c s="6" r="D16" t="n">
        <v>9337</v>
      </c>
      <c s="6" r="E16" t="n">
        <v>7960</v>
      </c>
    </row>
    <row spans="1:6" r="17">
      <c s="4" r="A17" t="s">
        <v>453</v>
      </c>
      <c s="6" r="B17" t="n">
        <v>2911</v>
      </c>
      <c s="6" r="C17" t="n">
        <v>3664</v>
      </c>
      <c s="6" r="D17" t="n">
        <v>5987</v>
      </c>
      <c s="6" r="E17" t="n">
        <v>7192</v>
      </c>
    </row>
    <row spans="1:6" r="18">
      <c s="4" r="A18" t="s">
        <v>83</v>
      </c>
      <c s="6" r="B18" t="n">
        <v>5713</v>
      </c>
      <c s="6" r="C18" t="n">
        <v>11699</v>
      </c>
      <c s="6" r="D18" t="n">
        <v>13118</v>
      </c>
      <c s="6" r="E18" t="n">
        <v>25270</v>
      </c>
    </row>
    <row spans="1:6" r="19">
      <c s="4" r="A19" t="s">
        <v>454</v>
      </c>
      <c s="6" r="B19" t="n">
        <v>122080</v>
      </c>
      <c s="6" r="C19" t="n">
        <v>153033</v>
      </c>
      <c s="6" r="D19" t="n">
        <v>122080</v>
      </c>
      <c s="6" r="E19" t="n">
        <v>153033</v>
      </c>
    </row>
    <row spans="1:6" r="20">
      <c s="4" r="A20" t="s">
        <v>117</v>
      </c>
      <c s="6" r="B20" t="n">
        <v>3321</v>
      </c>
      <c s="6" r="C20" t="n">
        <v>3681</v>
      </c>
      <c s="6" r="D20" t="n">
        <v>7212</v>
      </c>
      <c s="6" r="E20" t="n">
        <v>7702</v>
      </c>
    </row>
    <row spans="1:6" r="21">
      <c s="4" r="A21" t="s">
        <v>456</v>
      </c>
    </row>
    <row spans="1:6" r="22">
      <c s="3" r="A22" t="s">
        <v>452</v>
      </c>
    </row>
    <row spans="1:6" r="23">
      <c s="4" r="A23" t="s">
        <v>75</v>
      </c>
      <c s="6" r="B23" t="n">
        <v>21088</v>
      </c>
      <c s="6" r="C23" t="n">
        <v>26654</v>
      </c>
      <c s="6" r="D23" t="n">
        <v>44059</v>
      </c>
      <c s="6" r="E23" t="n">
        <v>54782</v>
      </c>
    </row>
    <row spans="1:6" r="24">
      <c s="4" r="A24" t="s">
        <v>77</v>
      </c>
      <c s="6" r="B24" t="n">
        <v>12080</v>
      </c>
      <c s="6" r="C24" t="n">
        <v>11714</v>
      </c>
      <c s="6" r="D24" t="n">
        <v>25209</v>
      </c>
      <c s="6" r="E24" t="n">
        <v>25668</v>
      </c>
    </row>
    <row spans="1:6" r="25">
      <c s="4" r="A25" t="s">
        <v>78</v>
      </c>
      <c s="6" r="B25" t="n">
        <v>2721</v>
      </c>
      <c s="6" r="C25" t="n">
        <v>2964</v>
      </c>
      <c s="6" r="D25" t="n">
        <v>5437</v>
      </c>
      <c s="6" r="E25" t="n">
        <v>5980</v>
      </c>
    </row>
    <row spans="1:6" r="26">
      <c s="4" r="A26" t="s">
        <v>453</v>
      </c>
      <c s="6" r="B26" t="n">
        <v>3286</v>
      </c>
      <c s="6" r="C26" t="n">
        <v>4326</v>
      </c>
      <c s="6" r="D26" t="n">
        <v>6456</v>
      </c>
      <c s="6" r="E26" t="n">
        <v>8880</v>
      </c>
    </row>
    <row spans="1:6" r="27">
      <c s="4" r="A27" t="s">
        <v>83</v>
      </c>
      <c s="6" r="B27" t="n">
        <v>3001</v>
      </c>
      <c s="6" r="C27" t="n">
        <v>7650</v>
      </c>
      <c s="6" r="D27" t="n">
        <v>6957</v>
      </c>
      <c s="6" r="E27" t="n">
        <v>14254</v>
      </c>
    </row>
    <row spans="1:6" r="28">
      <c s="4" r="A28" t="s">
        <v>454</v>
      </c>
      <c s="6" r="B28" t="n">
        <v>93993</v>
      </c>
      <c s="6" r="C28" t="n">
        <v>138833</v>
      </c>
      <c s="6" r="D28" t="n">
        <v>93993</v>
      </c>
      <c s="6" r="E28" t="n">
        <v>138833</v>
      </c>
    </row>
    <row spans="1:6" r="29">
      <c s="4" r="A29" t="s">
        <v>117</v>
      </c>
      <c s="6" r="B29" t="n">
        <v>699</v>
      </c>
      <c s="6" r="C29" t="n">
        <v>2915</v>
      </c>
      <c s="6" r="D29" t="n">
        <v>1217</v>
      </c>
      <c s="6" r="E29" t="n">
        <v>5039</v>
      </c>
    </row>
    <row spans="1:6" r="30">
      <c s="4" r="A30" t="s">
        <v>457</v>
      </c>
    </row>
    <row spans="1:6" r="31">
      <c s="3" r="A31" t="s">
        <v>452</v>
      </c>
    </row>
    <row spans="1:6" r="32">
      <c s="4" r="A32" t="s">
        <v>75</v>
      </c>
      <c s="6" r="B32" t="n">
        <v>4692</v>
      </c>
      <c s="6" r="C32" t="n">
        <v>10367</v>
      </c>
      <c s="6" r="D32" t="n">
        <v>12612</v>
      </c>
      <c s="6" r="E32" t="n">
        <v>20918</v>
      </c>
    </row>
    <row spans="1:6" r="33">
      <c s="4" r="A33" t="s">
        <v>77</v>
      </c>
      <c s="6" r="B33" t="n">
        <v>3594</v>
      </c>
      <c s="6" r="C33" t="n">
        <v>7715</v>
      </c>
      <c s="6" r="D33" t="n">
        <v>8870</v>
      </c>
      <c s="6" r="E33" t="n">
        <v>15788</v>
      </c>
    </row>
    <row spans="1:6" r="34">
      <c s="4" r="A34" t="s">
        <v>78</v>
      </c>
      <c s="6" r="B34" t="n">
        <v>9</v>
      </c>
      <c s="6" r="C34" t="n">
        <v>774</v>
      </c>
      <c s="6" r="D34" t="n">
        <v>38</v>
      </c>
      <c s="6" r="E34" t="n">
        <v>1538</v>
      </c>
    </row>
    <row spans="1:6" r="35">
      <c s="4" r="A35" t="s">
        <v>453</v>
      </c>
      <c s="6" r="B35" t="n">
        <v>721</v>
      </c>
      <c s="6" r="C35" t="n">
        <v>1356</v>
      </c>
      <c s="6" r="D35" t="n">
        <v>1642</v>
      </c>
      <c s="6" r="E35" t="n">
        <v>2436</v>
      </c>
    </row>
    <row spans="1:6" r="36">
      <c s="4" r="A36" t="s">
        <v>83</v>
      </c>
      <c s="6" r="B36" t="n">
        <v>368</v>
      </c>
      <c s="6" r="C36" t="n">
        <v>522</v>
      </c>
      <c s="6" r="D36" t="n">
        <v>2062</v>
      </c>
      <c s="6" r="E36" t="n">
        <v>1156</v>
      </c>
    </row>
    <row spans="1:6" r="37">
      <c s="4" r="A37" t="s">
        <v>454</v>
      </c>
      <c s="6" r="B37" t="n">
        <v>29539</v>
      </c>
      <c s="6" r="C37" t="n">
        <v>45434</v>
      </c>
      <c s="6" r="D37" t="n">
        <v>29539</v>
      </c>
      <c s="6" r="E37" t="n">
        <v>45434</v>
      </c>
    </row>
    <row spans="1:6" r="38">
      <c s="4" r="A38" t="s">
        <v>117</v>
      </c>
      <c s="6" r="C38" t="n">
        <v>166</v>
      </c>
      <c s="6" r="E38" t="n">
        <v>166</v>
      </c>
    </row>
    <row spans="1:6" r="39">
      <c s="4" r="A39" t="s">
        <v>458</v>
      </c>
    </row>
    <row spans="1:6" r="40">
      <c s="3" r="A40" t="s">
        <v>452</v>
      </c>
    </row>
    <row spans="1:6" r="41">
      <c s="4" r="A41" t="s">
        <v>77</v>
      </c>
      <c s="6" r="B41" t="n">
        <v>1959</v>
      </c>
      <c s="6" r="C41" t="n">
        <v>1573</v>
      </c>
      <c s="6" r="D41" t="n">
        <v>3334</v>
      </c>
      <c s="6" r="E41" t="n">
        <v>5579</v>
      </c>
    </row>
    <row spans="1:6" r="42">
      <c s="4" r="A42" t="s">
        <v>78</v>
      </c>
      <c s="6" r="B42" t="n">
        <v>1419</v>
      </c>
      <c s="6" r="C42" t="n">
        <v>485</v>
      </c>
      <c s="6" r="D42" t="n">
        <v>2444</v>
      </c>
      <c s="6" r="E42" t="n">
        <v>829</v>
      </c>
    </row>
    <row spans="1:6" r="43">
      <c s="4" r="A43" t="s">
        <v>79</v>
      </c>
      <c s="6" r="B43" t="n">
        <v>397</v>
      </c>
      <c s="6" r="D43" t="n">
        <v>397</v>
      </c>
    </row>
    <row spans="1:6" r="44">
      <c s="4" r="A44" t="s">
        <v>453</v>
      </c>
      <c s="6" r="B44" t="n">
        <v>8601</v>
      </c>
      <c s="6" r="C44" t="n">
        <v>8710</v>
      </c>
      <c s="6" r="D44" t="n">
        <v>18667</v>
      </c>
      <c s="6" r="E44" t="n">
        <v>22717</v>
      </c>
    </row>
    <row spans="1:6" r="45">
      <c s="4" r="A45" t="s">
        <v>83</v>
      </c>
      <c s="6" r="B45" t="n">
        <v>-12376</v>
      </c>
      <c s="6" r="C45" t="n">
        <v>-10768</v>
      </c>
      <c s="6" r="D45" t="n">
        <v>-24842</v>
      </c>
      <c s="6" r="E45" t="n">
        <v>-29125</v>
      </c>
    </row>
    <row spans="1:6" r="46">
      <c s="4" r="A46" t="s">
        <v>454</v>
      </c>
      <c s="6" r="B46" t="n">
        <v>3209</v>
      </c>
      <c s="6" r="C46" t="n">
        <v>-42798</v>
      </c>
      <c s="6" r="D46" t="n">
        <v>3209</v>
      </c>
      <c s="6" r="E46" t="n">
        <v>-42798</v>
      </c>
    </row>
    <row spans="1:6" r="47">
      <c s="4" r="A47" t="s">
        <v>117</v>
      </c>
      <c s="7" r="B47" t="n">
        <v>650</v>
      </c>
      <c s="7" r="C47" t="n">
        <v>1321</v>
      </c>
      <c s="7" r="D47" t="n">
        <v>1146</v>
      </c>
      <c s="7" r="E47" t="n">
        <v>32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9</v>
      </c>
      <c s="2" r="B1" t="s">
        <v>72</v>
      </c>
      <c s="2" r="D1" t="s">
        <v>1</v>
      </c>
    </row>
    <row spans="1:5" r="2">
      <c s="2" r="B2" t="s">
        <v>2</v>
      </c>
      <c s="2" r="C2" t="s">
        <v>73</v>
      </c>
      <c s="2" r="D2" t="s">
        <v>2</v>
      </c>
      <c s="2" r="E2" t="s">
        <v>73</v>
      </c>
    </row>
    <row spans="1:5" r="3">
      <c s="3" r="A3" t="s">
        <v>460</v>
      </c>
    </row>
    <row spans="1:5" r="4">
      <c s="4" r="A4" t="s">
        <v>75</v>
      </c>
      <c s="7" r="B4" t="n">
        <v>54911</v>
      </c>
      <c s="7" r="C4" t="n">
        <v>75106</v>
      </c>
      <c s="7" r="D4" t="n">
        <v>117252</v>
      </c>
      <c s="7" r="E4" t="n">
        <v>152756</v>
      </c>
    </row>
    <row spans="1:5" r="5">
      <c s="4" r="A5" t="s">
        <v>461</v>
      </c>
    </row>
    <row spans="1:5" r="6">
      <c s="3" r="A6" t="s">
        <v>460</v>
      </c>
    </row>
    <row spans="1:5" r="7">
      <c s="4" r="A7" t="s">
        <v>75</v>
      </c>
      <c s="6" r="B7" t="n">
        <v>16261</v>
      </c>
      <c s="6" r="C7" t="n">
        <v>20810</v>
      </c>
      <c s="6" r="D7" t="n">
        <v>32228</v>
      </c>
      <c s="6" r="E7" t="n">
        <v>43516</v>
      </c>
    </row>
    <row spans="1:5" r="8">
      <c s="4" r="A8" t="s">
        <v>462</v>
      </c>
    </row>
    <row spans="1:5" r="9">
      <c s="3" r="A9" t="s">
        <v>460</v>
      </c>
    </row>
    <row spans="1:5" r="10">
      <c s="4" r="A10" t="s">
        <v>75</v>
      </c>
      <c s="7" r="B10" t="n">
        <v>38650</v>
      </c>
      <c s="7" r="C10" t="n">
        <v>54296</v>
      </c>
      <c s="7" r="D10" t="n">
        <v>85024</v>
      </c>
      <c s="7" r="E10" t="n">
        <v>1092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25</v>
      </c>
    </row>
    <row spans="1:3" r="2">
      <c s="3" r="A2" t="s">
        <v>460</v>
      </c>
    </row>
    <row spans="1:3" r="3">
      <c s="4" r="A3" t="s">
        <v>464</v>
      </c>
      <c s="7" r="B3" t="n">
        <v>110010</v>
      </c>
      <c s="7" r="C3" t="n">
        <v>109579</v>
      </c>
    </row>
    <row spans="1:3" r="4">
      <c s="4" r="A4" t="s">
        <v>461</v>
      </c>
    </row>
    <row spans="1:3" r="5">
      <c s="3" r="A5" t="s">
        <v>460</v>
      </c>
    </row>
    <row spans="1:3" r="6">
      <c s="4" r="A6" t="s">
        <v>464</v>
      </c>
      <c s="6" r="B6" t="n">
        <v>33529</v>
      </c>
      <c s="6" r="C6" t="n">
        <v>36506</v>
      </c>
    </row>
    <row spans="1:3" r="7">
      <c s="4" r="A7" t="s">
        <v>462</v>
      </c>
    </row>
    <row spans="1:3" r="8">
      <c s="3" r="A8" t="s">
        <v>460</v>
      </c>
    </row>
    <row spans="1:3" r="9">
      <c s="4" r="A9" t="s">
        <v>464</v>
      </c>
      <c s="7" r="B9" t="n">
        <v>76481</v>
      </c>
      <c s="7" r="C9" t="n">
        <v>730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0"/>
  </cols>
  <sheetData>
    <row spans="1:4" r="1">
      <c s="1" r="A1" t="s">
        <v>465</v>
      </c>
      <c s="2" r="B1" t="s">
        <v>72</v>
      </c>
      <c s="2" r="C1" t="s">
        <v>1</v>
      </c>
    </row>
    <row spans="1:4" r="2">
      <c s="2" r="B2" t="s">
        <v>466</v>
      </c>
      <c s="2" r="C2" t="s">
        <v>466</v>
      </c>
      <c s="2" r="D2" t="s">
        <v>467</v>
      </c>
    </row>
    <row spans="1:4" r="3">
      <c s="3" r="A3" t="s">
        <v>468</v>
      </c>
    </row>
    <row spans="1:4" r="4">
      <c s="4" r="A4" t="s">
        <v>469</v>
      </c>
      <c s="10" r="B4" t="n">
        <v>1.1</v>
      </c>
      <c s="10" r="C4" t="n">
        <v>0.5</v>
      </c>
      <c s="10" r="D4" t="n">
        <v>6.2</v>
      </c>
    </row>
    <row spans="1:4" r="5">
      <c s="4" r="A5" t="s">
        <v>470</v>
      </c>
      <c s="13" r="C5" t="n">
        <v>0.8</v>
      </c>
    </row>
    <row spans="1:4" r="6">
      <c s="4" r="A6" t="s">
        <v>471</v>
      </c>
    </row>
    <row spans="1:4" r="7">
      <c s="3" r="A7" t="s">
        <v>468</v>
      </c>
    </row>
    <row spans="1:4" r="8">
      <c s="4" r="A8" t="s">
        <v>469</v>
      </c>
      <c s="10" r="B8" t="n">
        <v>0.7</v>
      </c>
      <c s="10" r="C8" t="n">
        <v>0.9</v>
      </c>
      <c s="10" r="D8" t="n">
        <v>2.4</v>
      </c>
    </row>
    <row spans="1:4" r="9">
      <c s="4" r="A9" t="s">
        <v>472</v>
      </c>
      <c s="6" r="B9" t="n">
        <v>26</v>
      </c>
      <c s="6" r="C9" t="n">
        <v>42</v>
      </c>
      <c s="6" r="D9" t="n">
        <v>59</v>
      </c>
    </row>
    <row spans="1:4" r="10">
      <c s="4" r="A10" t="s">
        <v>473</v>
      </c>
    </row>
    <row spans="1:4" r="11">
      <c s="3" r="A11" t="s">
        <v>468</v>
      </c>
    </row>
    <row spans="1:4" r="12">
      <c s="4" r="A12" t="s">
        <v>469</v>
      </c>
      <c s="10" r="B12" t="n">
        <v>0.5</v>
      </c>
      <c s="10" r="D12" t="n">
        <v>1.9</v>
      </c>
    </row>
    <row spans="1:4" r="13">
      <c s="4" r="A13" t="s">
        <v>474</v>
      </c>
    </row>
    <row spans="1:4" r="14">
      <c s="3" r="A14" t="s">
        <v>468</v>
      </c>
    </row>
    <row spans="1:4" r="15">
      <c s="4" r="A15" t="s">
        <v>469</v>
      </c>
      <c s="13" r="B15" t="n">
        <v>0.2</v>
      </c>
      <c s="13" r="D15" t="n">
        <v>0.5</v>
      </c>
    </row>
    <row spans="1:4" r="16">
      <c s="4" r="A16" t="s">
        <v>475</v>
      </c>
    </row>
    <row spans="1:4" r="17">
      <c s="3" r="A17" t="s">
        <v>468</v>
      </c>
    </row>
    <row spans="1:4" r="18">
      <c s="4" r="A18" t="s">
        <v>469</v>
      </c>
      <c s="10" r="D18" t="n">
        <v>3.8</v>
      </c>
    </row>
    <row spans="1:4" r="19">
      <c s="4" r="A19" t="s">
        <v>476</v>
      </c>
      <c s="6" r="D19" t="n">
        <v>6</v>
      </c>
    </row>
    <row spans="1:4" r="20">
      <c s="4" r="A20" t="s">
        <v>477</v>
      </c>
    </row>
    <row spans="1:4" r="21">
      <c s="3" r="A21" t="s">
        <v>468</v>
      </c>
    </row>
    <row spans="1:4" r="22">
      <c s="4" r="A22" t="s">
        <v>469</v>
      </c>
      <c s="10" r="D22" t="n">
        <v>2.3</v>
      </c>
    </row>
    <row spans="1:4" r="23">
      <c s="4" r="A23" t="s">
        <v>478</v>
      </c>
    </row>
    <row spans="1:4" r="24">
      <c s="3" r="A24" t="s">
        <v>468</v>
      </c>
    </row>
    <row spans="1:4" r="25">
      <c s="4" r="A25" t="s">
        <v>469</v>
      </c>
      <c s="10" r="D25" t="n">
        <v>1.5</v>
      </c>
    </row>
    <row spans="1:4" r="26">
      <c s="4" r="A26" t="s">
        <v>479</v>
      </c>
    </row>
    <row spans="1:4" r="27">
      <c s="3" r="A27" t="s">
        <v>468</v>
      </c>
    </row>
    <row spans="1:4" r="28">
      <c s="4" r="A28" t="s">
        <v>469</v>
      </c>
      <c s="13" r="B28" t="n">
        <v>0.4</v>
      </c>
      <c s="10" r="C28" t="n">
        <v>0.4</v>
      </c>
    </row>
    <row spans="1:4" r="29">
      <c s="4" r="A29" t="s">
        <v>480</v>
      </c>
    </row>
    <row spans="1:4" r="30">
      <c s="3" r="A30" t="s">
        <v>468</v>
      </c>
    </row>
    <row spans="1:4" r="31">
      <c s="4" r="A31" t="s">
        <v>469</v>
      </c>
      <c s="10" r="B31" t="n">
        <v>0.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481</v>
      </c>
      <c s="2" r="B1" t="s">
        <v>72</v>
      </c>
    </row>
    <row spans="1:2" r="2">
      <c s="2" r="B2" t="s">
        <v>482</v>
      </c>
    </row>
    <row spans="1:2" r="3">
      <c s="3" r="A3" t="s">
        <v>205</v>
      </c>
    </row>
    <row spans="1:2" r="4">
      <c s="4" r="A4" t="s">
        <v>483</v>
      </c>
      <c s="10" r="B4" t="n">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s="1" r="A1" t="s">
        <v>484</v>
      </c>
      <c s="2" r="B1" t="s">
        <v>72</v>
      </c>
      <c s="2" r="D1" t="s">
        <v>1</v>
      </c>
    </row>
    <row spans="1:5" r="2">
      <c s="2" r="B2" t="s">
        <v>485</v>
      </c>
      <c s="2" r="C2" t="s">
        <v>466</v>
      </c>
      <c s="2" r="D2" t="s">
        <v>466</v>
      </c>
      <c s="2" r="E2" t="s">
        <v>486</v>
      </c>
    </row>
    <row spans="1:5" r="3">
      <c s="3" r="A3" t="s">
        <v>487</v>
      </c>
    </row>
    <row spans="1:5" r="4">
      <c s="4" r="A4" t="s">
        <v>469</v>
      </c>
      <c s="10" r="C4" t="n">
        <v>1.1</v>
      </c>
      <c s="10" r="D4" t="n">
        <v>0.5</v>
      </c>
      <c s="10" r="E4" t="n">
        <v>6.2</v>
      </c>
    </row>
    <row spans="1:5" r="5">
      <c s="4" r="A5" t="s">
        <v>471</v>
      </c>
    </row>
    <row spans="1:5" r="6">
      <c s="3" r="A6" t="s">
        <v>487</v>
      </c>
    </row>
    <row spans="1:5" r="7">
      <c s="4" r="A7" t="s">
        <v>469</v>
      </c>
      <c s="10" r="C7" t="n">
        <v>0.7</v>
      </c>
      <c s="10" r="D7" t="n">
        <v>0.9</v>
      </c>
      <c s="10" r="E7" t="n">
        <v>2.4</v>
      </c>
    </row>
    <row spans="1:5" r="8">
      <c s="4" r="A8" t="s">
        <v>472</v>
      </c>
      <c s="6" r="C8" t="n">
        <v>26</v>
      </c>
      <c s="6" r="D8" t="n">
        <v>42</v>
      </c>
      <c s="6" r="E8" t="n">
        <v>59</v>
      </c>
    </row>
    <row spans="1:5" r="9">
      <c s="4" r="A9" t="s">
        <v>488</v>
      </c>
    </row>
    <row spans="1:5" r="10">
      <c s="3" r="A10" t="s">
        <v>487</v>
      </c>
    </row>
    <row spans="1:5" r="11">
      <c s="4" r="A11" t="s">
        <v>469</v>
      </c>
      <c s="10" r="B11" t="n">
        <v>2.6</v>
      </c>
    </row>
    <row spans="1:5" r="12">
      <c s="4" r="A12" t="s">
        <v>472</v>
      </c>
      <c s="6" r="B12" t="n">
        <v>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36"/>
    <col customWidth="1" max="5" min="5" width="49"/>
    <col customWidth="1" max="6" min="6" width="55"/>
    <col customWidth="1" max="7" min="7" width="36"/>
    <col customWidth="1" max="8" min="8" width="50"/>
  </cols>
  <sheetData>
    <row spans="1:8" r="1">
      <c s="1" r="A1" t="s">
        <v>139</v>
      </c>
      <c s="2" r="B1" t="s">
        <v>140</v>
      </c>
      <c s="2" r="C1" t="s">
        <v>141</v>
      </c>
      <c s="2" r="D1" t="s">
        <v>142</v>
      </c>
      <c s="2" r="E1" t="s">
        <v>143</v>
      </c>
      <c s="2" r="F1" t="s">
        <v>144</v>
      </c>
      <c s="2" r="G1" t="s">
        <v>145</v>
      </c>
      <c s="2" r="H1" t="s">
        <v>146</v>
      </c>
    </row>
    <row spans="1:8" r="2">
      <c s="4" r="A2" t="s">
        <v>147</v>
      </c>
      <c s="7" r="B2" t="n">
        <v>142091</v>
      </c>
      <c s="7" r="C2" t="n">
        <v>18</v>
      </c>
      <c s="7" r="D2" t="n">
        <v>137662</v>
      </c>
      <c s="7" r="E2" t="n">
        <v>10931</v>
      </c>
      <c s="7" r="F2" t="n">
        <v>-6682</v>
      </c>
      <c s="7" r="G2" t="n">
        <v>141929</v>
      </c>
      <c s="7" r="H2" t="n">
        <v>162</v>
      </c>
    </row>
    <row spans="1:8" r="3">
      <c s="4" r="A3" t="s">
        <v>148</v>
      </c>
      <c s="6" r="C3" t="n">
        <v>17630000</v>
      </c>
    </row>
    <row spans="1:8" r="4">
      <c s="4" r="A4" t="s">
        <v>149</v>
      </c>
      <c s="6" r="B4" t="n">
        <v>105</v>
      </c>
      <c s="6" r="D4" t="n">
        <v>105</v>
      </c>
      <c s="6" r="G4" t="n">
        <v>105</v>
      </c>
    </row>
    <row spans="1:8" r="5">
      <c s="4" r="A5" t="s">
        <v>150</v>
      </c>
      <c s="6" r="C5" t="n">
        <v>5000</v>
      </c>
    </row>
    <row spans="1:8" r="6">
      <c s="4" r="A6" t="s">
        <v>151</v>
      </c>
      <c s="6" r="B6" t="n">
        <v>0</v>
      </c>
      <c s="7" r="C6" t="n">
        <v>0</v>
      </c>
      <c s="6" r="D6" t="n">
        <v>0</v>
      </c>
      <c s="6" r="E6" t="n">
        <v>0</v>
      </c>
      <c s="6" r="F6" t="n">
        <v>0</v>
      </c>
      <c s="6" r="G6" t="n">
        <v>0</v>
      </c>
      <c s="6" r="H6" t="n">
        <v>0</v>
      </c>
    </row>
    <row spans="1:8" r="7">
      <c s="4" r="A7" t="s">
        <v>152</v>
      </c>
      <c s="6" r="C7" t="n">
        <v>58000</v>
      </c>
    </row>
    <row spans="1:8" r="8">
      <c s="4" r="A8" t="s">
        <v>106</v>
      </c>
      <c s="6" r="B8" t="n">
        <v>1982</v>
      </c>
      <c s="6" r="D8" t="n">
        <v>1982</v>
      </c>
      <c s="6" r="G8" t="n">
        <v>1982</v>
      </c>
    </row>
    <row spans="1:8" r="9">
      <c s="4" r="A9" t="s">
        <v>126</v>
      </c>
      <c s="6" r="B9" t="n">
        <v>92</v>
      </c>
      <c s="6" r="D9" t="n">
        <v>92</v>
      </c>
      <c s="6" r="G9" t="n">
        <v>92</v>
      </c>
    </row>
    <row spans="1:8" r="10">
      <c s="4" r="A10" t="s">
        <v>93</v>
      </c>
      <c s="6" r="B10" t="n">
        <v>-1328</v>
      </c>
      <c s="6" r="F10" t="n">
        <v>-1328</v>
      </c>
      <c s="6" r="G10" t="n">
        <v>-1328</v>
      </c>
    </row>
    <row spans="1:8" r="11">
      <c s="4" r="A11" t="s">
        <v>153</v>
      </c>
      <c s="6" r="B11" t="n">
        <v>-168</v>
      </c>
      <c s="6" r="H11" t="n">
        <v>-168</v>
      </c>
    </row>
    <row spans="1:8" r="12">
      <c s="4" r="A12" t="s">
        <v>89</v>
      </c>
      <c s="6" r="B12" t="n">
        <v>5178</v>
      </c>
      <c s="6" r="E12" t="n">
        <v>5010</v>
      </c>
      <c s="6" r="G12" t="n">
        <v>5010</v>
      </c>
      <c s="6" r="H12" t="n">
        <v>168</v>
      </c>
    </row>
    <row spans="1:8" r="13">
      <c s="4" r="A13" t="s">
        <v>154</v>
      </c>
      <c s="6" r="B13" t="n">
        <v>147952</v>
      </c>
      <c s="7" r="C13" t="n">
        <v>18</v>
      </c>
      <c s="6" r="D13" t="n">
        <v>139841</v>
      </c>
      <c s="6" r="E13" t="n">
        <v>15941</v>
      </c>
      <c s="6" r="F13" t="n">
        <v>-8010</v>
      </c>
      <c s="6" r="G13" t="n">
        <v>147790</v>
      </c>
      <c s="6" r="H13" t="n">
        <v>162</v>
      </c>
    </row>
    <row spans="1:8" r="14">
      <c s="4" r="A14" t="s">
        <v>155</v>
      </c>
      <c s="6" r="C14" t="n">
        <v>17693000</v>
      </c>
    </row>
    <row spans="1:8" r="15">
      <c s="4" r="A15" t="s">
        <v>156</v>
      </c>
      <c s="7" r="B15" t="n">
        <v>123313</v>
      </c>
      <c s="7" r="C15" t="n">
        <v>18</v>
      </c>
      <c s="6" r="D15" t="n">
        <v>143012</v>
      </c>
      <c s="6" r="E15" t="n">
        <v>-6043</v>
      </c>
      <c s="6" r="F15" t="n">
        <v>-13836</v>
      </c>
      <c s="6" r="G15" t="n">
        <v>123151</v>
      </c>
      <c s="6" r="H15" t="n">
        <v>162</v>
      </c>
    </row>
    <row spans="1:8" r="16">
      <c s="4" r="A16" t="s">
        <v>157</v>
      </c>
      <c s="6" r="B16" t="n">
        <v>17757945</v>
      </c>
      <c s="6" r="C16" t="n">
        <v>17758000</v>
      </c>
    </row>
    <row spans="1:8" r="17">
      <c s="4" r="A17" t="s">
        <v>149</v>
      </c>
      <c s="7" r="B17" t="n">
        <v>644</v>
      </c>
      <c s="6" r="D17" t="n">
        <v>644</v>
      </c>
      <c s="6" r="G17" t="n">
        <v>644</v>
      </c>
    </row>
    <row spans="1:8" r="18">
      <c s="4" r="A18" t="s">
        <v>150</v>
      </c>
      <c s="6" r="C18" t="n">
        <v>81000</v>
      </c>
    </row>
    <row spans="1:8" r="19">
      <c s="4" r="A19" t="s">
        <v>158</v>
      </c>
      <c s="6" r="B19" t="n">
        <v>0</v>
      </c>
      <c s="7" r="C19" t="n">
        <v>0</v>
      </c>
      <c s="6" r="D19" t="n">
        <v>0</v>
      </c>
      <c s="6" r="E19" t="n">
        <v>0</v>
      </c>
      <c s="6" r="F19" t="n">
        <v>0</v>
      </c>
      <c s="6" r="G19" t="n">
        <v>0</v>
      </c>
      <c s="6" r="H19" t="n">
        <v>0</v>
      </c>
    </row>
    <row spans="1:8" r="20">
      <c s="4" r="A20" t="s">
        <v>159</v>
      </c>
      <c s="6" r="C20" t="n">
        <v>-33000</v>
      </c>
    </row>
    <row spans="1:8" r="21">
      <c s="4" r="A21" t="s">
        <v>106</v>
      </c>
      <c s="6" r="B21" t="n">
        <v>1842</v>
      </c>
      <c s="6" r="D21" t="n">
        <v>1842</v>
      </c>
      <c s="6" r="G21" t="n">
        <v>1842</v>
      </c>
    </row>
    <row spans="1:8" r="22">
      <c s="4" r="A22" t="s">
        <v>93</v>
      </c>
      <c s="6" r="B22" t="n">
        <v>-1591</v>
      </c>
      <c s="6" r="F22" t="n">
        <v>-1591</v>
      </c>
      <c s="6" r="G22" t="n">
        <v>-1591</v>
      </c>
    </row>
    <row spans="1:8" r="23">
      <c s="4" r="A23" t="s">
        <v>153</v>
      </c>
      <c s="6" r="B23" t="n">
        <v>-123</v>
      </c>
      <c s="6" r="H23" t="n">
        <v>-123</v>
      </c>
    </row>
    <row spans="1:8" r="24">
      <c s="4" r="A24" t="s">
        <v>89</v>
      </c>
      <c s="6" r="B24" t="n">
        <v>-6123</v>
      </c>
      <c s="6" r="E24" t="n">
        <v>-6084</v>
      </c>
      <c s="6" r="G24" t="n">
        <v>-6084</v>
      </c>
      <c s="7" r="H24" t="n">
        <v>-39</v>
      </c>
    </row>
    <row spans="1:8" r="25">
      <c s="4" r="A25" t="s">
        <v>160</v>
      </c>
      <c s="7" r="B25" t="n">
        <v>117962</v>
      </c>
      <c s="7" r="C25" t="n">
        <v>18</v>
      </c>
      <c s="7" r="D25" t="n">
        <v>145498</v>
      </c>
      <c s="7" r="E25" t="n">
        <v>-12127</v>
      </c>
      <c s="7" r="F25" t="n">
        <v>-15427</v>
      </c>
      <c s="7" r="G25" t="n">
        <v>117962</v>
      </c>
    </row>
    <row spans="1:8" r="26">
      <c s="4" r="A26" t="s">
        <v>161</v>
      </c>
      <c s="6" r="B26" t="n">
        <v>17806244</v>
      </c>
      <c s="6" r="C26" t="n">
        <v>1780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Combinations</vt:lpstr>
      <vt:lpstr>Business and Credit Concentrati</vt:lpstr>
      <vt:lpstr>Goodwill and Intangibles</vt:lpstr>
      <vt:lpstr>Restricted Cash</vt:lpstr>
      <vt:lpstr>Long-Term Debt</vt:lpstr>
      <vt:lpstr>Fair Value Disclosures</vt:lpstr>
      <vt:lpstr>Income Taxes</vt:lpstr>
      <vt:lpstr>Stock-Based Compensation</vt:lpstr>
      <vt:lpstr>Related Party Transactions</vt:lpstr>
      <vt:lpstr>Income (loss) per Share</vt:lpstr>
      <vt:lpstr>Commitments and Contingencies</vt:lpstr>
      <vt:lpstr>Segment Information</vt:lpstr>
      <vt:lpstr>Restructuring Costs - Cost Redu</vt:lpstr>
      <vt:lpstr>Executive Departure Costs</vt:lpstr>
      <vt:lpstr>Subsequent Events - Additional </vt:lpstr>
      <vt:lpstr>Basis of Presentation (Policies</vt:lpstr>
      <vt:lpstr>Business Combinations (Tables)</vt:lpstr>
      <vt:lpstr>Goodwill and Intangibles (Table</vt:lpstr>
      <vt:lpstr>Long-Term Debt (Tables)</vt:lpstr>
      <vt:lpstr>Stock-Based Compensation (Table</vt:lpstr>
      <vt:lpstr>Commitments and Contingencies (</vt:lpstr>
      <vt:lpstr>Segment Information (Tables)</vt:lpstr>
      <vt:lpstr>Basis of Presentation - Additio</vt:lpstr>
      <vt:lpstr>Business Combinations - Additio</vt:lpstr>
      <vt:lpstr>Business Combinations - Summary</vt:lpstr>
      <vt:lpstr>Business Combinations - Summa33</vt:lpstr>
      <vt:lpstr>Business Combinations - Supplem</vt:lpstr>
      <vt:lpstr>Goodwill and Intangibles - Addi</vt:lpstr>
      <vt:lpstr>Goodwill and Intangibles - Expe</vt:lpstr>
      <vt:lpstr>Restricted Cash - Additional In</vt:lpstr>
      <vt:lpstr>Long-Term Debt - Credit Facilit</vt:lpstr>
      <vt:lpstr>Long-Term Debt - Additional Inf</vt:lpstr>
      <vt:lpstr>Long-Term Debt - Aggregate Prin</vt:lpstr>
      <vt:lpstr>Fair Value Disclosures - Additi</vt:lpstr>
      <vt:lpstr>Income Taxes - Additional Infor</vt:lpstr>
      <vt:lpstr>Stock-Based Compensation - Addi</vt:lpstr>
      <vt:lpstr>Stock-Based Compensation - Assu</vt:lpstr>
      <vt:lpstr>Related Party Transactions - Ad</vt:lpstr>
      <vt:lpstr>Income (loss) per Share - Addit</vt:lpstr>
      <vt:lpstr>Commitments and Contingencies -</vt:lpstr>
      <vt:lpstr>Commitments and Contingencies48</vt:lpstr>
      <vt:lpstr>Commitments and Contingencies49</vt:lpstr>
      <vt:lpstr>Segment Information - Additiona</vt:lpstr>
      <vt:lpstr>Segment Information - Company's</vt:lpstr>
      <vt:lpstr>Segment Information - Revenue E</vt:lpstr>
      <vt:lpstr>Segment Information - Long - Li</vt:lpstr>
      <vt:lpstr>Restructuring Costs - Cost Re54</vt:lpstr>
      <vt:lpstr>Executive Departure Costs - Add</vt:lpstr>
      <vt:lpstr>Subsequent Events - Addition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9:50Z</dcterms:created>
  <dcterms:modified xmlns:dcterms="http://purl.org/dc/terms/" xmlns:xsi="http://www.w3.org/2001/XMLSchema-instance" xsi:type="dcterms:W3CDTF">2016-08-08T16:39:50Z</dcterms:modified>
  <dc:title xmlns:dc="http://purl.org/dc/elements/1.1/">Untitled</dc:title>
  <dc:description xmlns:dc="http://purl.org/dc/elements/1.1/"/>
  <dc:subject xmlns:dc="http://purl.org/dc/elements/1.1/"/>
  <cp:keywords/>
  <cp:category/>
</cp:coreProperties>
</file>